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and Inv" sheetId="9" state="visible" r:id="rId9"/>
    <sheet xmlns:r="http://schemas.openxmlformats.org/officeDocument/2006/relationships" name="Other Accrued Expenses" sheetId="10" state="visible" r:id="rId10"/>
    <sheet xmlns:r="http://schemas.openxmlformats.org/officeDocument/2006/relationships" name="Restructurings" sheetId="11" state="visible" r:id="rId11"/>
    <sheet xmlns:r="http://schemas.openxmlformats.org/officeDocument/2006/relationships" name="Stockholders' Equity" sheetId="12" state="visible" r:id="rId12"/>
    <sheet xmlns:r="http://schemas.openxmlformats.org/officeDocument/2006/relationships" name="Stock Plans and Stock-Based Com" sheetId="13" state="visible" r:id="rId13"/>
    <sheet xmlns:r="http://schemas.openxmlformats.org/officeDocument/2006/relationships" name="Collaboration Agreements" sheetId="14" state="visible" r:id="rId14"/>
    <sheet xmlns:r="http://schemas.openxmlformats.org/officeDocument/2006/relationships" name="Milestones and Research Agreeme"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and I_2" sheetId="19" state="visible" r:id="rId19"/>
    <sheet xmlns:r="http://schemas.openxmlformats.org/officeDocument/2006/relationships" name="Other Accrued Expenses (Tables)" sheetId="20" state="visible" r:id="rId20"/>
    <sheet xmlns:r="http://schemas.openxmlformats.org/officeDocument/2006/relationships" name="Restructurings (Tables)" sheetId="21" state="visible" r:id="rId21"/>
    <sheet xmlns:r="http://schemas.openxmlformats.org/officeDocument/2006/relationships" name="Stockholders' Equity (Tables)" sheetId="22" state="visible" r:id="rId22"/>
    <sheet xmlns:r="http://schemas.openxmlformats.org/officeDocument/2006/relationships" name="Stock Plans and Stock-Based C_2" sheetId="23" state="visible" r:id="rId23"/>
    <sheet xmlns:r="http://schemas.openxmlformats.org/officeDocument/2006/relationships" name="Collaboration Agreements (Table" sheetId="24" state="visible" r:id="rId24"/>
    <sheet xmlns:r="http://schemas.openxmlformats.org/officeDocument/2006/relationships" name="Leases (Tables)" sheetId="25" state="visible" r:id="rId25"/>
    <sheet xmlns:r="http://schemas.openxmlformats.org/officeDocument/2006/relationships" name="Nature of Business - Addition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Measurements and I_3" sheetId="30" state="visible" r:id="rId30"/>
    <sheet xmlns:r="http://schemas.openxmlformats.org/officeDocument/2006/relationships" name="Fair Value Measurements and I_4" sheetId="31" state="visible" r:id="rId31"/>
    <sheet xmlns:r="http://schemas.openxmlformats.org/officeDocument/2006/relationships" name="Fair Value Measurements and I_5" sheetId="32" state="visible" r:id="rId32"/>
    <sheet xmlns:r="http://schemas.openxmlformats.org/officeDocument/2006/relationships" name="Other Accrued Expenses - Schedu" sheetId="33" state="visible" r:id="rId33"/>
    <sheet xmlns:r="http://schemas.openxmlformats.org/officeDocument/2006/relationships" name="Restructurings - Summary of Res" sheetId="34" state="visible" r:id="rId34"/>
    <sheet xmlns:r="http://schemas.openxmlformats.org/officeDocument/2006/relationships" name="Restructurings - Summary of R_2" sheetId="35" state="visible" r:id="rId35"/>
    <sheet xmlns:r="http://schemas.openxmlformats.org/officeDocument/2006/relationships" name="Restructurings - Schedule of Re" sheetId="36" state="visible" r:id="rId36"/>
    <sheet xmlns:r="http://schemas.openxmlformats.org/officeDocument/2006/relationships" name="Restructurings - Additional Inf" sheetId="37" state="visible" r:id="rId37"/>
    <sheet xmlns:r="http://schemas.openxmlformats.org/officeDocument/2006/relationships" name="Restructurings - Schedule of Ac" sheetId="38" state="visible" r:id="rId38"/>
    <sheet xmlns:r="http://schemas.openxmlformats.org/officeDocument/2006/relationships" name="Restructurings - Schedule of _2"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 Plans and Stock-Based C_3" sheetId="42" state="visible" r:id="rId42"/>
    <sheet xmlns:r="http://schemas.openxmlformats.org/officeDocument/2006/relationships" name="Stock Plans and Stock-Based C_4" sheetId="43" state="visible" r:id="rId43"/>
    <sheet xmlns:r="http://schemas.openxmlformats.org/officeDocument/2006/relationships" name="Stock Plans and Stock-Based C_5" sheetId="44" state="visible" r:id="rId44"/>
    <sheet xmlns:r="http://schemas.openxmlformats.org/officeDocument/2006/relationships" name="Stock Plans and Stock-Based C_6" sheetId="45" state="visible" r:id="rId45"/>
    <sheet xmlns:r="http://schemas.openxmlformats.org/officeDocument/2006/relationships" name="Stock Plans and Stock-Based C_7" sheetId="46" state="visible" r:id="rId46"/>
    <sheet xmlns:r="http://schemas.openxmlformats.org/officeDocument/2006/relationships" name="Stock Plans and Stock-Based C_8" sheetId="47" state="visible" r:id="rId47"/>
    <sheet xmlns:r="http://schemas.openxmlformats.org/officeDocument/2006/relationships" name="Stock Plans and Stock-Based C_9" sheetId="48" state="visible" r:id="rId48"/>
    <sheet xmlns:r="http://schemas.openxmlformats.org/officeDocument/2006/relationships" name="Collaboration Agreements - Addi" sheetId="49" state="visible" r:id="rId49"/>
    <sheet xmlns:r="http://schemas.openxmlformats.org/officeDocument/2006/relationships" name="Collaboration Agreements - Sche" sheetId="50" state="visible" r:id="rId50"/>
    <sheet xmlns:r="http://schemas.openxmlformats.org/officeDocument/2006/relationships" name="Milestones and Research Agree_2" sheetId="51" state="visible" r:id="rId51"/>
    <sheet xmlns:r="http://schemas.openxmlformats.org/officeDocument/2006/relationships" name="Leases - Additional Information" sheetId="52" state="visible" r:id="rId52"/>
    <sheet xmlns:r="http://schemas.openxmlformats.org/officeDocument/2006/relationships" name="Leases - Schedule of Quantitati" sheetId="53" state="visible" r:id="rId53"/>
    <sheet xmlns:r="http://schemas.openxmlformats.org/officeDocument/2006/relationships" name="Leases - Schedule of Maturitie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5005</t>
        </is>
      </c>
    </row>
    <row r="9">
      <c r="A9" s="4" t="inlineStr">
        <is>
          <t>Entity Registrant Name</t>
        </is>
      </c>
      <c r="B9" s="4" t="inlineStr">
        <is>
          <t>ASSEMBLY BIOSCIENCES, INC.</t>
        </is>
      </c>
    </row>
    <row r="10">
      <c r="A10" s="4" t="inlineStr">
        <is>
          <t>Entity Incorporation, State or Country Code</t>
        </is>
      </c>
      <c r="B10" s="4" t="inlineStr">
        <is>
          <t>DE</t>
        </is>
      </c>
    </row>
    <row r="11">
      <c r="A11" s="4" t="inlineStr">
        <is>
          <t>Entity Tax Identification Number</t>
        </is>
      </c>
      <c r="B11" s="4" t="inlineStr">
        <is>
          <t>20-8729264</t>
        </is>
      </c>
    </row>
    <row r="12">
      <c r="A12" s="4" t="inlineStr">
        <is>
          <t>Entity Address, Address Line One</t>
        </is>
      </c>
      <c r="B12" s="4" t="inlineStr">
        <is>
          <t>331 Oyster Point Blvd.</t>
        </is>
      </c>
    </row>
    <row r="13">
      <c r="A13" s="4" t="inlineStr">
        <is>
          <t>Entity Address, Address Line Two</t>
        </is>
      </c>
      <c r="B13" s="4" t="inlineStr">
        <is>
          <t>Fourth Floor</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833</t>
        </is>
      </c>
    </row>
    <row r="18">
      <c r="A18" s="4" t="inlineStr">
        <is>
          <t>Local Phone Number</t>
        </is>
      </c>
      <c r="B18" s="4" t="inlineStr">
        <is>
          <t>509-4583</t>
        </is>
      </c>
    </row>
    <row r="19">
      <c r="A19" s="4" t="inlineStr">
        <is>
          <t>Amendment Flag</t>
        </is>
      </c>
      <c r="B19" s="4" t="inlineStr">
        <is>
          <t>false</t>
        </is>
      </c>
    </row>
    <row r="20">
      <c r="A20" s="4" t="inlineStr">
        <is>
          <t>Document Fiscal Year Focus</t>
        </is>
      </c>
      <c r="B20" s="4" t="inlineStr">
        <is>
          <t>2021</t>
        </is>
      </c>
    </row>
    <row r="21">
      <c r="A21" s="4" t="inlineStr">
        <is>
          <t>Document Fiscal Period Focus</t>
        </is>
      </c>
      <c r="B21" s="4" t="inlineStr">
        <is>
          <t>Q3</t>
        </is>
      </c>
    </row>
    <row r="22">
      <c r="A22" s="4" t="inlineStr">
        <is>
          <t>Entity Central Index Key</t>
        </is>
      </c>
      <c r="B22" s="4" t="inlineStr">
        <is>
          <t>0001426800</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Trading Symbol</t>
        </is>
      </c>
      <c r="B27" s="4" t="inlineStr">
        <is>
          <t>ASMB</t>
        </is>
      </c>
    </row>
    <row r="28">
      <c r="A28" s="4" t="inlineStr">
        <is>
          <t>Security Exchange Name</t>
        </is>
      </c>
      <c r="B28" s="4" t="inlineStr">
        <is>
          <t>NASDAQ</t>
        </is>
      </c>
    </row>
    <row r="29">
      <c r="A29" s="4" t="inlineStr">
        <is>
          <t>Title of 12(b) Security</t>
        </is>
      </c>
      <c r="B29" s="4" t="inlineStr">
        <is>
          <t>Common Stock, par value $0.001</t>
        </is>
      </c>
    </row>
    <row r="30">
      <c r="A30" s="4" t="inlineStr">
        <is>
          <t>Entity Common Stock, Shares Outstanding</t>
        </is>
      </c>
      <c r="C30" s="5" t="n">
        <v>47861677</v>
      </c>
    </row>
    <row r="31">
      <c r="A31" s="4" t="inlineStr">
        <is>
          <t>Entity Shell Company</t>
        </is>
      </c>
      <c r="B31" s="4" t="inlineStr">
        <is>
          <t>false</t>
        </is>
      </c>
    </row>
    <row r="32">
      <c r="A32" s="4" t="inlineStr">
        <is>
          <t>Entity Emerging Growth Company</t>
        </is>
      </c>
      <c r="B32" s="4" t="inlineStr">
        <is>
          <t>false</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1</t>
        </is>
      </c>
    </row>
    <row r="3">
      <c r="A3" s="3" t="inlineStr">
        <is>
          <t>Payables And Accruals [Abstract]</t>
        </is>
      </c>
    </row>
    <row r="4">
      <c r="A4" s="4" t="inlineStr">
        <is>
          <t>Other Accrued Expenses</t>
        </is>
      </c>
      <c r="B4" s="4" t="inlineStr">
        <is>
          <t>Note 4 – Other Accrued Expenses Other accrued expenses consist of the following (in thousands):
September 30,
December 31,
2021
2020
Accrued expenses:
Accrued compensation
$
4,871
$
7,016
Accrued restructuring charges
232
4,164
Accrued professional fees and other
354
807
Total accrued expenses
$
5,457
$
11,9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9 Months Ended</t>
        </is>
      </c>
    </row>
    <row r="2">
      <c r="B2" s="2" t="inlineStr">
        <is>
          <t>Sep. 30, 2021</t>
        </is>
      </c>
    </row>
    <row r="3">
      <c r="A3" s="3" t="inlineStr">
        <is>
          <t>Restructuring And Related Activities [Abstract]</t>
        </is>
      </c>
    </row>
    <row r="4">
      <c r="A4" s="4" t="inlineStr">
        <is>
          <t>Restructurings</t>
        </is>
      </c>
      <c r="B4" s="4" t="inlineStr">
        <is>
          <t xml:space="preserve">Note 5 – Restructurings Restructuring charges relate to the Company’s decision to relocate its headquarters to South San Francisco, California, which was approved by the Board of Directors in November 2019 and effective January 1, 2020 and the wind-down of the Company’s Microbiome program, which the Company and its Board of Directors determined in December 2020 was in the Company’s best interest, enabling the Company to prioritize resources and focus on the advancement of its pipeline of novel core inhibitors for chronic HBV infection. The following table summarizes the Company’s costs incurred (in thousands):
Total Restructuring Cost
Employee Severance and Related Benefits
Asset Impairment and Other Costs
Restructuring costs incurred for the nine months ended September 30, 2021
$
(1,348
)
$
(2,959
)
(1)
$
1,611
Cumulative restructuring costs incurred through September 30, 2021
$
6,430
$
3,240
$
3,190
(1)
The reversal of $3.0 million in employee severance and related benefits recognized during the nine months ended September 30, 2021 reflects the reversal of previously recognized stock-based compensation expense related to forfeited awards based on the Company’s policy of recognizing stock-based awards with graded vesting schedules using an accelerated attribution method on a straight-line basis over the requisite service period for each separately vesting portion of the award and to recognize forfeitures when they occur. There were no restructuring costs incurred during the three months ended September 30, 2021. The cumulative restructuring costs incurred through September 30, 2021 represents the total amount expected to be incurred. The following table presents where the restructuring charges were recognized during the nine months ended September 30, 2021 (in thousands):
Research and development
$
(1,625
)
General and administrative
277
Total
$
(1,348
) There were no restructuring costs incurred f or the The following table presents the activity in the accrued restructuring charges during the nine months ended September 30, 2021 (in thousands):
Total Restructuring Cost
Employee Severance and Related Benefits
Asset Impairment and Other Costs
Accrued balance as of December 31, 2020
$
4,164
$
4,164
$
—
Costs incurred
1,611
—
1,611
Reductions for cash payments
(5,543
)
(3,932
)
(1,611
)
(1)
Accrued balance as of September 30, 2021
$
232
$
232
$
—
(1)
Cash payments are presented net of proceeds received from the sale of assets of $0.9 million The asset impairment and other costs includes $1.4 million for the remaining payment obligations of leased equipment the Company purchased and sold to third parties. The Company expects the accrued restructuring liability to be fully paid in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 Stockholders’ Equity The Company was authorized to issue 5,000,000 shares of preferred stock as of September 30, 2021 and December 31, 2020, respectively. As of September 30, 2021 and December 31, Sale of Common Stock In August 2020, the Company filed a shelf registration statement on Form S-3 with the SEC, File No. 333-248469, that became effective on September 4, 2020 (the 2020 Registration Statement). The Company may from time to time sell any combination of the securities described in the 2020 Registration Statement in one or more offerings up to an aggregate offering price of $300.0 million. In connection with the filing of the 2020 Registration Statement, the Company entered into a sales agreement under which the Company may offer and sell shares of its common stock having an aggregate offering price of up to $100.0 million through “at-the-market” offerings (2020 ATM), which shares are included in the $300.0 million of securities registered pursuant to the 2020 Registration Statement. During the nine months ended September 30, 2021, the Company sold 10,399,548 shares of common stock under the 2020 ATM, for which the Company received net proceeds of $50.2 million, after deducting commissions, fees and expenses. Common Stock Warrants The following warrants to purchase shares of the Company’s common stock were issued and outstanding:
Issue date
Expiration date
Exercise Price per Share
September 30, 2021
December 31, 2020
December 16, 2019
None
$
0.001
—
2,424,242
During the three and nine months ended September 30, 2021, 315,102 and 2,424,242 warrants were exercised through a cashless exercise, respectively, resulting in the issuance of 2,423,634 shares of the Company’s common stock. three and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9 Months Ended</t>
        </is>
      </c>
    </row>
    <row r="2">
      <c r="B2" s="2" t="inlineStr">
        <is>
          <t>Sep. 30, 2021</t>
        </is>
      </c>
    </row>
    <row r="3">
      <c r="A3" s="3" t="inlineStr">
        <is>
          <t>Disclosure Of Compensation Related Costs Sharebased Payments [Abstract]</t>
        </is>
      </c>
    </row>
    <row r="4">
      <c r="A4" s="4" t="inlineStr">
        <is>
          <t>Stock Plans and Stock-Based Compensation</t>
        </is>
      </c>
      <c r="B4" s="4" t="inlineStr">
        <is>
          <t>Note 7 – Stock Plans and Stock-Based Compensation Equity Incentive Plans In May 2018, the Company’s stockholders approved (1) the Assembly Biosciences, Inc. 2018 Stock Incentive Plan (the 2018 Plan) pursuant to which the Company reserved 1,900,000 shares of its common stock for issuance in connection with equity incentive awards and (2) the Assembly Biosciences Inc. Employee Stock Purchase Plan pursuant to which the Company reserved 400,000 shares of its common stock for issuance in connection with purchases by employees pursuant to this plan. In May 2019, the Company’s stockholders approved an amendment to the 2018 Plan that increased the aggregate number of shares of common stock reserved under the 2018 Plan to In June 2020, the Company’s stockholders approved an amendment to the 2018 Plan that increased the aggregate number of shares of common stock reserved under the 2018 Plan to 4,600,000. In May 2021, the Company’s stockholders approved an amendment to the 2018 Plan that increased the aggregate number of shares of common stock reserved under the 2018 Plan to 6,600,000 and an Amended and Restated Assembly Biosciences, Inc. 2018 Employee Stock Purchase Plan (the 2018 ESPP) that, among other things, increased the number of shares of common stock reserved to an aggregate of 1,300,000. As of September 30, 2021, the Company had awards outstanding under the following shareholder-approved plans: the 2010 Equity Incentive Plan (the 2010 Plan), which has been frozen; the Amended and Restated 2014 Stock Incentive Plan (the 2014 Plan); and the 2018 Plan. The Company issues new shares of common stock to settle options exercised and vested RSUs. The Company also issues new shares of common stock in connection with purchases of shares of common stock by eligible employees under the Company’s 2018 ESPP. Stock Plan Activity Stock Options A summary of the Company’s option activity and related information for the nine months ended September 30, 2021 is as follows:
Number of Shares
Weighted Average Exercise Price Per Share
Weighted Average Remaining Contractual Term (Years)
Total Intrinsic Value (in thousands)
Outstanding as of December 31, 2020
6,696,592
$
15.70
6.9
$
1,856
Granted
1,484,370
4.28
Forfeited
(1,864,895
)
18.70
Expired
(9,200
)
30.00
Outstanding as of September 30, 2021
6,306,867
$
12.10
6.7
$
588
Options vested and exercisable as of September 30, 2021
3,767,464
$
13.77
5.2
$
587
The weighted-average grant-date fair value of options granted was $3.08 and $11.01 during the nine months ended September 30, 2021 and 2020, respectively. The total intrinsic value of options exercised during the nine months ended September 30, 2020 was $2.0 million. There were no options exercised during the nine months ended September 30, 2021. RSUs A summary of the Company’s RSUs and related information for the nine months ended September 30, 2021 is as follows:
Number of RSUs
Weighted Average Fair Value Per RSU at Grant Price
Nonvested as of December 31, 2020
886,868
$
20.36
Granted
721,341
3.78
Vested
(184,387
)
18.27
Forfeited
(285,634
)
14.51
Nonvested as of September 30, 2021
1,138,188
(1)
$
17.03
(1)
Includes 140,000 RSUs that have vested but are subject to deferred settlement, which have a weighted average remaining contractual term of 0.1 years. The total fair value of RSUs vested and settled during the nine months ended September 30, 2021 and 2020 was $3.5 million and $6.2 million, respectively. The total intrinsic value of RSUs vested and settled during the nine months ended September 30, 2021 and 2020 was $0.8 million and $3.9 million, respectively. In September 2019, the Company granted 100,000 RSUs with performance-based vesting conditions to its chief executive officer. On March 31, 2021, 25,000 of these awards were forfeited back to the Company due to the expiration of the time period to complete one of the performance conditions. On July 31, 2021, an additional 25,000 of these awards were forfeited back to the Company due to the expiration of the time period to complete one of the performance conditions. The outstanding 50,000 awards with an aggregate fair value of $0.4 million vest upon performance conditions not yet deemed probable. Accordingly, no stock-based compensation expense has been recognized as of September 30, 2021. In July 2021, the Company granted a total of 324,214 RSUs with performance-based vesting conditions upon the achievement of clinical milestones to the majority of employees, including our executive officers. The awards had a grant date fair value of $1.2 million and vest upon performance conditions not yet deemed probable. Accordingly, no stock-based compensation expense has been recognized as of September 30, 2021. ESPP Employees purchased 42,803 and 42,266 shares of common stock under the 2018 ESPP during the nine months ended September 30, 2021 and 2020, respectively. Valuation Assumptions The fair value of the stock options granted or modified during the periods indicated was estimated using the Black-Scholes option pricing model, based on the following assumptions:
Three Months Ended September 30,
Nine Months Ended September 30,
2021
2020
2021
2020
Exercise price
$3.47 - $3.90
$20.14 - $23.30
$3.47 - $5.79
$14.45 - $23.30
Expected volatility
79.7% - 88.9%
68.9% - 81.6%
79.7% - 91.2%
66.4% - 82.2%
Risk-free rate
0.73% - 1.24%
0.26% - 0.52%
0.50% - 1.37%
0.26% - 1.44%
Expected term (years)
5.5 - 7.5
5.5 - 7.0
5.5 - 7.5
5.5 - 7.5
Expected dividend yield
0%
0%
0%
0%
The fair value of RSUs granted is determined based on the price of the Company’s common stock on the date of grant. The fair value of ESPP purchase rights were not material for any period presented. Stock-Based Compensation Expense The following table summarizes the components of total stock-based compensation expense included in the condensed consolidated statements of operations and comprehensive loss (in thousands):
Three Months Ended September 30,
Nine Months Ended September 30,
2021
2020
2021
2020
Research and development
$
1,108
$
2,759
$
(240
)
(1)
$
8,310
General and administrative
484
3,289
3,532
9,796
Total stock-based compensation expense
$
1,592
$
6,048
$
3,292
$
18,106
(1)
Includes the reversal of previously recognized stock-based compensation expense of $4.1 million related to forfeited awards of terminated employees, $2.7 million of which resulted from the wind-down of the Company’s Microbiome program (see Note 5). As of September 30, 2021, there was $12.0 million of total unrecognized stock-based compensation related to outstanding equity awards, which is expected to be recognized over a weighted average remaining amortization period of 1.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9 Months Ended</t>
        </is>
      </c>
    </row>
    <row r="2">
      <c r="B2" s="2" t="inlineStr">
        <is>
          <t>Sep. 30, 2021</t>
        </is>
      </c>
    </row>
    <row r="3">
      <c r="A3" s="3" t="inlineStr">
        <is>
          <t>Collaboration Agreement [Abstract]</t>
        </is>
      </c>
    </row>
    <row r="4">
      <c r="A4" s="4" t="inlineStr">
        <is>
          <t>Collaboration Agreements</t>
        </is>
      </c>
      <c r="B4" s="4" t="inlineStr">
        <is>
          <t>Note 8 - Collaboration Agreements Allergan Agreement In January 2017, the Company and Allergan Pharmaceuticals International Limited (Allergan) entered into the Research, Development, Collaboration and License Agreement (the Allergan Agreement) to develop and commercialize select microbiome gastrointestinal disease therapies. In June 2020, following its acquisition of Allergan, AbbVie Inc. (AbbVie), on behalf of Allergan, gave written notice of termination of the Allergan Agreement, which subsequently became effective on October 10, 2020. Upon termination, the licenses granted by the Company and its know-how reverted to the Company. For the three and nine months ended September 30, 2020, the Company recognized $3.6 million and $47.1 million, respectively, in revenue associated with the Allergan Agreement. A contract asset balance of $1.0 million was recorded as of December 31, 2020. There were no deferred revenue contract liabilities as of December 31, 2020 and no revenue, contract assets or contract liabilities recognized as of and for the three and nine months ended September 30, 2021 due to the termination of the Allergan Agreement in 2020. BeiGene Agreement In July 2020, the Company and BeiGene, Ltd. (BeiGene) entered into a Collaboration Agreement (the BeiGene Agreement) to develop and commercialize the Company’s novel core inhibitor product candidates VBR, ABI-H2158 and ABI-H3733 for chronic HBV infection (the Licensed Product Candidates) in the People’s Republic of China, Hong Kong, Taiwan and Macau (the Territory). Under the agreement, the Company and BeiGene will collaborate on certain global clinical studies and both the Company and BeiGene will independently conduct other clinical studies in their own respective territories. BeiGene agreed to pay all development and regulatory costs for the Licensed Product Candidates in the Territory up to an aggregate of $45.0 million. Development and regulatory costs for the Licensed Product Candidates for the Territory in excess of $45.0 million will be shared equally by the Company and BeiGene. If the Company conducts certain ancillary studies outside of the plan to develop these candidates in the Territory, BeiGene may elect to obtain access to the know-how and clinical data resulting for such ancillary studies and shall reimburse the Company proportionally for the Territory costs of such studies. Activities under the BeiGene Agreement will be governed by a joint steering committee (JSC) consisting of equal representatives from each party to the agreement. All decisions of the JSC are to be made by consensus with final decision-making authority granted to each party based on key areas of the collaboration for which they are responsible. During the term of the BeiGene Agreement, neither party will commercialize any competing products in the Territory. The Company will be responsible for manufacturing and supply of the candidates to be used in and outside of the Territory, although the parties may approve BeiGene to take on some or all of the commercial supply activities of the applicable Licensed Products in the Territory. The Company is not obligated to perform pre-Phase 3 clinical study development work outside the Territory on ABI-H2158 and ABI-H3733 but must provide BeiGene pre-Phase 3 clinical study know-how and development results if and when such development efforts are completed. If, after ABI-H2158 and ABI-H3733 reach the end of Phase 2 clinical studies, the Company and BeiGene are unable to mutually agree on the terms of a Phase 3 global study, BeiGene may elect to terminate the BeiGene Agreement solely as it relates to that compound, as applicable. Such a termination would result in Assembly regaining all rights to the applicable compound in the Territory. In addition, BeiGene may terminate the BeiGene Agreement for convenience at any time upon 90 days’ advance written notice to Assembly. The BeiGene Agreement also contains customary provisions for termination by either party, including in the event of breach of the BeiGene Agreement, subject to cure. Pursuant to the terms of the BeiGene Agreement, the Company received an upfront cash payment of $40.0 million from BeiGene for the delivery of exclusive, royalty-bearing licenses to develop and commercialize the Licensed Product Candidates in the Territory, and the Company is eligible to receive up to approximately $500.0 million in cash milestone payments, comprised of up to $113.8 million for development and regulatory milestones and up to $385.0 million in net sales milestones. In addition, the Company is eligible to receive tiered royalties at percentages ranging from the mid-teens to the low thirties of net sales. The collaborative arrangements guidance as both parties are active participants and are exposed to significant risks and rewards dependent on the success of commercializing the Licensed Product Candidates in the Territory. However, the unit of account related to the delivery of Licensed Product Candidates is within the scope of the contract with customers guidance. The remaining units of account related to participation on the JSC and subcommittees, supply and other in Territory and global development activities (the Collaboration Activities) are within the scope of the collaborative arrangements guidance. Commercial supply will be evaluated as a separate contract when the agreement is executed and a purchase order is received from BeiGene. The Company identified the following material promises related to the contract with customers unit of account under the BeiGene Agreement ABI-H2158 and (3) the transfer of the ABI-H3733 License. The Company concluded each of these licenses to be functional BeiGene date . The ABI-H2158 and ABI-H3733 Licenses have a The agreed upon prices for the clinical and commercial supply of the Licensed Product Candidates to BeiGene do not represent material rights, and therefore are not performance obligations, and such pricing on an aggregate basis represents the standalone selling price an entity would typically pay for such a product in that region or market. There are also no minimum purchase commitments. The Company estimated the standalone selling price (SSP) of the Licenses using an income-based valuation approach for the estimated The transaction price at the inception of the agreement was limited to the $40.0 million upfront payment. The variable consideration related to the remaining development and commercialization milestone payments has not been included in the transaction price Upon entering into the BeiGene Agreement in July 2020, the Company recognized $31.0 million as collaboration revenue for the amount allocated to the VBR License as substantial completion of the license technology transfer had occurred. The remaining transaction price allocated to the ABI-H2158 and ABI-H3733 Licenses of $9.0 million was recorded as long-term deferred revenue contract liability as of December 31, 2020. In September 2021, the Company discontinued development of ABI-H2158 following the observation of elevated alanine transaminase levels in the Phase 2 clinical stud y consistent with drug-induced hepatotoxicity . The obligation related to the technology transfer associated with the license of ABI-H2158 was considered to be completed upon the Company's discontinuation of the development of this compound. Accordingly, t he Company recognized $ 6.3 million as collaboration revenue for the amount allocated to ABI-H2158 during the three months ended September 30, 2021 . The remaining transaction price allocated to the ABI-H3733 License of $ 2.7 million was recorded as a long-term deferred revenue contract liability on the unaudited condensed consolidated balance sheet as of September 30, 2021 . Revenue for the remaining performance obligation will be recognized when the Company provides pre-Phase 3 clinical study know-how and development results for ABI-H3733 to BeiGene or a termination of the BeiGene Agreement for ABI-H3733 . Payments to, or reimbursements from, BeiGene related to the Collaboration Activities will be accounted for as an increase to or reduction of research and development expenses when incurred or realized, respectively. During the three and nine months ended September 30, 2021, the Company did not recognize any increase or reduction of research and development expense under the BeiGene Agreement. The Company incurred $3.5 million in incremental costs of obtaining the BeiGene Agreement. These contract costs have been capitalized and are being recognized consistent with the pattern of recognition of revenue associated with the Licensed Product Candidates. As of September 30, 2021 and December 31, 2020, the remaining unamortized contract costs are $0.2 million and $0.8 million, respectively, and are included in other assets on the condensed consolidated balance sheet. Arbutus Biopharma Agreement In August 2020, the Company and Arbutus Biopharma Corporation (Arbutus Biopharma) entered into a Clinical Trial Collaboration Agreement (the Arbutus Biopharma Agreement) to conduct a randomized, multi-center, open-label Phase 2 clinical study to explore the safety, PK and antiviral activity of the triple combination of VBR, AB-729 and a nucleos(t)ide reverse transcriptase inhibitor (NrtI) compared to the double combinations of VBR plus NrtI and AB-729 plus NrtI. The Arbutus Biopharma Agreement is within the scope of the collaborative arrangements guidance as both parties are active participants and are exposed to significant risks and rewards dependent on the success of the collaborative activity. Arbutus Biopharma is not a customer as it does not obtain an output from the collaborative activities as they were not provided an exclusive license to VBR or the ability to manufacture VBR, and the Company does not consider performing such collaborative activities to be a part of its ongoing activities. The revenue from contracts with customers guidance was considered by analogy in determining the unit of account, and the recognition and measurement of such unit of account for collaborative activities under the Agreement and concluded there is one activity, to run an open-label Phase 2 clinical study, which is akin to a performance obligation related to collaborative activities. Reimbursements and cost-sharing portions of this performance obligation will be reflected as a reduction of research and development expense when realized in the Company’s condensed consolidated statements of operations, as the Company does not consider performing research and development services for reimbursement to be a part of its ongoing major or central operations. During the three and nine months ended September 30, 2021, the Company recognized a reduction of research and development expenses of $0.5 million and $1.3 million, respectively under the Arbutus Agreement. Antios Agreement In July 2021, the Company and Antios Therapeutics, Inc. (Antios) entered into a Clinical Trial Collaboration Agreement (the Antios Agreement) to collaborate on a clinical trial of a combination therapy using either or both of the Company’s core inhibitors, VBR and ABI-H2158, and Antios’s active site polymerase inhibitor nucleotide ATI-2173 for the treatment of HBV. Assembly and Antios will share responsibility for the costs of the study equally, excluding manufacturing supply, which each company will need to supply their respective drugs. The Antios Agreement does not bind either party to conducting a collaboration trial or collaboration trial cohort unless and until a Joint Development Committee (the JDC) formed by both parties decides to initiate a collaboration trial or collaboration trial cohort. Due to the discontinuation of development of ABH-H2158 in September 2021, any study under the Antios Agreement would be with VBR. The Antios Agreement is within the scope of the collaborative arrangements guidance as both parties are active participants and are exposed to significant risks and rewards dependent on the success of the collaborative activity. Antios is not a customer as it does not obtain an output from the collaborative activities as they were not provided an exclusive license to ABI-H2158 or VBR or the ability to manufacture ABI-H2158 or VBR, and the Company does not consider performing such collaborative activities to be a part of its ongoing activities. In October 2021, the JDC agreed to initiate a collaboration trial cohort to evaluate a triple combination treatment in patients with chronic HBV infection. There were no costs incurred during the three and nine months ended September 30, 2021 . Contract Liabilities The following table presents changes in the Company’s contract liabilities (in thousands):
Balance at Beginning of Period
Additions
Deductions
Balance at End of Period
Nine Months Ended September 30, 2021
Contract liabilities:
Deferred revenue
$
8,987
$
—
$
(6,254
)
$
2,733
Balance at Beginning of Period
Additions
Deductions
Balance at End of Period
Nine Months Ended September 30, 2020
Contract liabilities:
Deferred revenue
$
37,048
$
40,000
$
(68,061
)
$
8,9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lestones and Research Agreements</t>
        </is>
      </c>
      <c r="B1" s="2" t="inlineStr">
        <is>
          <t>9 Months Ended</t>
        </is>
      </c>
    </row>
    <row r="2">
      <c r="B2" s="2" t="inlineStr">
        <is>
          <t>Sep. 30, 2021</t>
        </is>
      </c>
    </row>
    <row r="3">
      <c r="A3" s="3" t="inlineStr">
        <is>
          <t>Milestones And Research Agreements [Abstract]</t>
        </is>
      </c>
    </row>
    <row r="4">
      <c r="A4" s="4" t="inlineStr">
        <is>
          <t>Milestones and Research Agreements</t>
        </is>
      </c>
      <c r="B4" s="4" t="inlineStr">
        <is>
          <t>Note 9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0.8 million, with a portion related to the first performance milestone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such fees for that year. No amounts were paid in the nine months ended September 30, 2021. Amounts paid in the nine months ended September 30, 2020 were insignificant. Microbiome Targeted Colonic Delivery Platform In November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The Company was solely responsible for all research and development activities with respect to any product it developed under the license. The Company was obligated to pay Therabiome clinical and regulatory milestones for each product or therapy advanced from the platform for U.S. regulatory milestones. In addition, the Company was obligated to pay Therabiome lesser amounts for foreign regulatory milestones, which varied by country and region. The Company was also required to pay Therabiome royalties on annual net sales of a product in the low to mid-single digit percentages plus, once annual net sales exceeded certain thresholds, a one-time cash payment upon reaching such thresholds. Therabiome was obligated to pay the Company royalties on annual net sales of any product Therabiome was permitted to develop using the intellectual property in the low double to mid-double-digit percentages, depending on the level of development or involvement the Company had in the product. No amounts were accrued for this agreement as of and for the nine months ended September 30, 2021 or 2020. Door Pharma Agreement In November 2020, the Company and Door Pharmaceuticals, LLC (Door Pharma) entered into an exclusive, two-year For the three and nine months ended September 30, 2021, the Company incurred $0.5 million and $1.3 million, respectively, of research and development funding. Under the consolidation accounting standard, the Company determined that Door Pharma is a variable interest entity. The Company does not have the power to direct the activities that most significantly affect the economic performance of Door Pharma and as such the Company is not the primary beneficiary and consolidation is not required. As of September 30, 2021, the Company has not provided financial or other support to Door Pharma that was not contractually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9 Months Ended</t>
        </is>
      </c>
    </row>
    <row r="2">
      <c r="B2" s="2" t="inlineStr">
        <is>
          <t>Sep. 30, 2021</t>
        </is>
      </c>
    </row>
    <row r="3">
      <c r="A3" s="3" t="inlineStr">
        <is>
          <t>Lease Cost [Abstract]</t>
        </is>
      </c>
    </row>
    <row r="4">
      <c r="A4" s="4" t="inlineStr">
        <is>
          <t>Leases</t>
        </is>
      </c>
      <c r="B4" s="4" t="inlineStr">
        <is>
          <t>Note 10 – Leases The Company leases office and laboratory space in South San Francisco, California under a sub-sublease that expires in December 2023. The sub-sublease contains scheduled rent increases over the lease term. The Company also leases office space in Carmel, Indiana under a lease agreement that expires in August 2023. When the Company cannot determine the implicit rate in its leasing arrangements ,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September 30, 2021, the Company had operating lease liabilities of $7.2 million and ROU assets of $6.8 million. The following summarizes quantitative information about the Company’s operating leases (in thousands):
Three Months Ended September 30,
Nine Months Ended September 30,
2021
2020
2021
2020
Lease cost
Operating lease cost
$
902
$
1,164
$
2,940
$
3,463
Short-term lease cost
32
101
227
301
Variable lease cost
312
409
1,063
1,101
Sublease income
(38
)
—
(104
)
—
Total lease cost
$
1,208
$
1,674
$
4,126
$
4,865
Nine Months Ended September 30,
2021
2020
Operating cash flows from operating leases
$
2,856
$
3,382
ROU assets exchanged for new operating lease liabilities
$
126
$
1,063
As of September 30, 2021 and December 31, 2020, the weighted-average remaining lease term for operating leases was 2.2 years and 2.7 years, respectively. As of September 30, 2021 and December 31, 2020, the weighted-average discount rate for operating leases was 9.7% and 9.2%, respectively. As of September 30, 2021, the maturities of the Company’s operating lease liabilities were as follows (in thousands):
Three months ending December 31, 2021
$
927
Year Ending December 31, 2022
3,643
Year Ending December 31, 2023
3,491
Year Ended December 31, 2024
13
Total
8,074
Less: present value discount
(839
)
Operating lease liabilities
$
7,2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0, which are contained in the 2020 Annual Report. The results for the three and nine months ended September 30, 2021 are not necessarily indicative of results to be expected for the entire year ending December 31, 2021 or future operating periods.</t>
        </is>
      </c>
    </row>
    <row r="5">
      <c r="A5" s="4" t="inlineStr">
        <is>
          <t>Use of Estimates</t>
        </is>
      </c>
      <c r="B5" s="4" t="inlineStr">
        <is>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Estimates inherent in the preparation of the accompanying unaudited condensed consolidated financial statements include estimates for the cost-based input of revenue recognition and standalone selling price estimates for allocation of transaction price to performance obligations, revenue recognition, estimates of costs incurred but not yet invoiced for clinical trial accruals, recoverability and useful lives of our long-lived assets, the estimated fair value of our indefinite-lived intangible assets, the estimated fair value of our reporting unit for purposes of evaluating goodwill impairment, provisions for income taxes, amounts receivable under collaboration agreements,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In March 2020, the World Health Organization declared the COVID-19 outbreak a pandemic. To date, the Company’s operations have not been significantly impacted by the COVID-19 pandemic. However, the Company cannot at this time predict the specific extent, duration, or full impact the COVID-19 pandemic will have on its business, operations, strategy, prospects and financial condition and results. The impact of the COVID-19 pandemic on the Company’s financial performance will depend on future developments, including the duration of the outbreak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t>
        </is>
      </c>
    </row>
    <row r="7">
      <c r="A7" s="4" t="inlineStr">
        <is>
          <t>Income Taxes</t>
        </is>
      </c>
      <c r="B7" s="4" t="inlineStr">
        <is>
          <t>Income Taxes In March 2021, the American Rescue Plan (H.R. 1319) was signed into law. This legislation extends and enhances a number of current-law tax incentives for businesses, but also expands the definition of a “covered employee” as defined by Section 162(m)(1) of the Internal Revenue Code. The corporate tax provisions included within the bill are not expected to have a material impact on the Company.</t>
        </is>
      </c>
    </row>
    <row r="8">
      <c r="A8" s="4" t="inlineStr">
        <is>
          <t>Net Loss per Share</t>
        </is>
      </c>
      <c r="B8" s="4" t="inlineStr">
        <is>
          <t>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In December 2019, the Company sold 6,287,878 shares of common stock as well as pre-funded warrants to purchase up to 2,424,242 shares of common stock. In June 2021, 2,109,140 of the pre-funded warrants were exercised through a cashless exercise, and in July 2021, the remaining 315,102 pre-funded warrants were exercised through a cashless exercise (see Note 6). Prior to these exercises, the pre-funded warrants were exercisable for shares of common stock at an exercise price of $0.001 per share. The shares of common stock A reconciliation of the numerators and the denominators of the basic and diluted net loss per common share computations is as follows (in thousands, except per share amounts):
Three Months Ended September 30,
Nine Months Ended September 30,
2021
2020
2021
2020
Numerator:
Net loss
$
(18,803
)
$
(3,349
)
$
(69,598
)
$
(22,734
)
Denominator:
Weighted average common shares and pre-funded warrants outstanding - basic and diluted
45,569,276
35,506,042
42,725,109
35,321,393
Net loss per share - basic and diluted
$
(0.41
)
$
(0.09
)
$
(1.63
)
$
(0.64
) Securities excluded from the computation of diluted net loss per share because including them would have been antidilutive are as follows:
September 30,
2021
2020
Options to purchase common stock
6,306,867
6,660,918
Common stock subject to purchase under our ESPP
49,470
25,192
Unvested RSUs
998,188
851,589
Total
7,354,525
7,537,699</t>
        </is>
      </c>
    </row>
    <row r="9">
      <c r="A9" s="4" t="inlineStr">
        <is>
          <t>Recent Accounting Pronouncements</t>
        </is>
      </c>
      <c r="B9" s="4" t="inlineStr">
        <is>
          <t xml:space="preserve">Adoption of Recent Accounting Pronouncements On January 1, 2021, the Company adopted Accounting Standards Update (ASU) 2020-10, Codification Improvements – Disclosures The adoption of this standard had no material impact on the Company’s condensed consolidated financial statements and related disclosures. Recent Accounting Pronouncements In June 2016, the Financial Accounting Standards Board (the FASB) issued ASU 2016-13, Financial Instruments – Credit Losses: Measurement of Credit Losses on Financial Instruments Financial Instruments – Credit Losses (Topic 326) , Derivatives and Hedging (Topic 815) , and Leases (Topic 842): Effective Dates , The Company is currently evaluating the timing and impact of adopting ASU 2016-13 on its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is currently evaluating the impacts of ASU 2020-06 on its condensed consolidated financial statements and related disclosures. In May 2021, the FASB issued ASU 2021-04,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A reconciliation of the numerators and the denominators of the basic and diluted net loss per common share computations is as follows (in thousands, except per share amounts):
Three Months Ended September 30,
Nine Months Ended September 30,
2021
2020
2021
2020
Numerator:
Net loss
$
(18,803
)
$
(3,349
)
$
(69,598
)
$
(22,734
)
Denominator:
Weighted average common shares and pre-funded warrants outstanding - basic and diluted
45,569,276
35,506,042
42,725,109
35,321,393
Net loss per share - basic and diluted
$
(0.41
)
$
(0.09
)
$
(1.63
)
$
(0.64
) </t>
        </is>
      </c>
    </row>
    <row r="5">
      <c r="A5" s="4" t="inlineStr">
        <is>
          <t>Schedule of Antidilutive Securities Excluded from Computation of Earnings Per Share</t>
        </is>
      </c>
      <c r="B5" s="4" t="inlineStr">
        <is>
          <t>Securities excluded from the computation of diluted net loss per share because including them would have been antidilutive are as follows:
September 30,
2021
2020
Options to purchase common stock
6,306,867
6,660,918
Common stock subject to purchase under our ESPP
49,470
25,192
Unvested RSUs
998,188
851,589
Total
7,354,525
7,537,6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Investments in Marketable Securities (Tables)</t>
        </is>
      </c>
      <c r="B1" s="2" t="inlineStr">
        <is>
          <t>9 Months Ended</t>
        </is>
      </c>
    </row>
    <row r="2">
      <c r="B2" s="2" t="inlineStr">
        <is>
          <t>Sep. 30, 2021</t>
        </is>
      </c>
    </row>
    <row r="3">
      <c r="A3" s="3" t="inlineStr">
        <is>
          <t>Investments Debt And Equity Securities [Abstract]</t>
        </is>
      </c>
    </row>
    <row r="4">
      <c r="A4" s="4" t="inlineStr">
        <is>
          <t>Schedule of Investments in Marketable Securities</t>
        </is>
      </c>
      <c r="B4" s="4" t="inlineStr">
        <is>
          <t>Investments in marketable securities consisted of the following (in thousands):
September 30, 2021
Amortized Cost
Gross Unrealized Gain
Gross Unrealized Loss
Fair Value
Cash equivalents
Money market funds
$
67,893
$
—
$
—
$
67,893
Total cash equivalents
67,893
—
—
67,893
Short-term marketable securities
U.S. and foreign corporate debt securities
12,056
—
(2
)
12,054
Asset-backed securities
12,143
1
(6
)
12,138
U.S. and foreign commercial paper
85,950
—
—
85,950
Total short-term marketable securities
110,149
1
(8
)
110,142
Long-term marketable securities
U.S. and foreign corporate debt securities
9,188
—
(8
)
9,180
Total long-term marketable securities
9,188
—
(8
)
9,180
Total cash equivalents and marketable securities
$
187,230
$
1
$
(16
)
$
187,215
December 31, 2020
Amortized Cost
Gross Unrealized Gain
Gross Unrealized Loss
Fair Value
Cash equivalents
Money market funds
$
47,553
$
—
$
—
$
47,553
U.S. and foreign commercial paper
6,498
—
—
6,498
Total cash equivalents
54,051
—
—
54,051
Short-term marketable securities
U.S. and foreign corporate debt securities
16,939
3
(3
)
16,939
Asset-backed securities
12,674
2
(1
)
12,675
U.S. treasury securities
23,997
2
—
23,999
U.S. and foreign commercial paper
103,356
—
—
103,356
Total short-term marketable securities
156,966
7
(4
)
156,969
Total cash equivalents and marketable securities
$
211,017
$
7
$
(4
)
$
211,020</t>
        </is>
      </c>
    </row>
    <row r="5">
      <c r="A5" s="4" t="inlineStr">
        <is>
          <t>Schedule of Fair Value of Financial Assets</t>
        </is>
      </c>
      <c r="B5" s="4" t="inlineStr">
        <is>
          <t>The following tables present the fair value of the Company’s financial assets measured at fair value on a recurring basis (in thousands):
September 30, 2021
Level 1
Level 2
Level 3
Fair Value
Cash equivalents
Money market fund
$
67,893
$
—
$
—
$
67,893
Total cash equivalents
67,893
—
—
67,893
Short-term marketable securities
U.S. and foreign corporate debt securities
—
12,054
—
12,054
Asset-backed securities
—
12,138
—
12,138
U.S. and foreign commercial paper
—
85,950
—
85,950
Total short-term marketable securities
—
110,142
—
110,142
Long-term marketable securities
U.S. and foreign corporate debt securities
—
9,180
—
9,180
Total long-term marketable securities
—
9,180
—
9,180
Total assets measured at fair value
$
67,893
$
119,322
$
—
$
187,215
December 31, 2020
Level 1
Level 2
Level 3
Fair Value
Cash equivalents
Money market fund
$
47,553
$
—
$
—
$
47,553
U.S. and foreign commercial paper
—
6,498
—
6,498
Total cash equivalents
47,553
6,498
—
54,051
Short-term marketable securities
U.S. and foreign corporate debt securities
—
16,939
—
16,939
Asset-backed securities
—
12,675
—
12,675
U.S. treasury securities
—
23,999
—
23,999
U.S. and foreign commercial paper
—
103,356
—
103,356
Total short-term marketable securities
—
156,969
—
156,969
Total assets measured at fair value
$
47,553
$
163,467
$
—
$
211,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0760</v>
      </c>
      <c r="C3" s="6" t="n">
        <v>59444</v>
      </c>
    </row>
    <row r="4">
      <c r="A4" s="4" t="inlineStr">
        <is>
          <t>Marketable securities - short-term</t>
        </is>
      </c>
      <c r="B4" s="5" t="n">
        <v>110142</v>
      </c>
      <c r="C4" s="5" t="n">
        <v>156969</v>
      </c>
    </row>
    <row r="5">
      <c r="A5" s="4" t="inlineStr">
        <is>
          <t>Accounts receivable from collaborations</t>
        </is>
      </c>
      <c r="B5" s="5" t="n">
        <v>769</v>
      </c>
      <c r="C5" s="5" t="n">
        <v>1230</v>
      </c>
    </row>
    <row r="6">
      <c r="A6" s="4" t="inlineStr">
        <is>
          <t>Prepaid expenses and other current assets</t>
        </is>
      </c>
      <c r="B6" s="5" t="n">
        <v>6548</v>
      </c>
      <c r="C6" s="5" t="n">
        <v>6850</v>
      </c>
    </row>
    <row r="7">
      <c r="A7" s="4" t="inlineStr">
        <is>
          <t>Total current assets</t>
        </is>
      </c>
      <c r="B7" s="5" t="n">
        <v>188219</v>
      </c>
      <c r="C7" s="5" t="n">
        <v>224493</v>
      </c>
    </row>
    <row r="8">
      <c r="A8" s="4" t="inlineStr">
        <is>
          <t>Marketable securities - long-term</t>
        </is>
      </c>
      <c r="B8" s="5" t="n">
        <v>9180</v>
      </c>
    </row>
    <row r="9">
      <c r="A9" s="4" t="inlineStr">
        <is>
          <t>Property and equipment, net</t>
        </is>
      </c>
      <c r="B9" s="5" t="n">
        <v>1241</v>
      </c>
      <c r="C9" s="5" t="n">
        <v>1600</v>
      </c>
    </row>
    <row r="10">
      <c r="A10" s="4" t="inlineStr">
        <is>
          <t>Operating lease right-of-use (ROU) assets</t>
        </is>
      </c>
      <c r="B10" s="5" t="n">
        <v>6773</v>
      </c>
      <c r="C10" s="5" t="n">
        <v>9131</v>
      </c>
    </row>
    <row r="11">
      <c r="A11" s="4" t="inlineStr">
        <is>
          <t>Other assets</t>
        </is>
      </c>
      <c r="B11" s="5" t="n">
        <v>1922</v>
      </c>
      <c r="C11" s="5" t="n">
        <v>6392</v>
      </c>
    </row>
    <row r="12">
      <c r="A12" s="4" t="inlineStr">
        <is>
          <t>Indefinite-lived intangible asset</t>
        </is>
      </c>
      <c r="B12" s="5" t="n">
        <v>29000</v>
      </c>
      <c r="C12" s="5" t="n">
        <v>29000</v>
      </c>
    </row>
    <row r="13">
      <c r="A13" s="4" t="inlineStr">
        <is>
          <t>Goodwill</t>
        </is>
      </c>
      <c r="B13" s="5" t="n">
        <v>12638</v>
      </c>
      <c r="C13" s="5" t="n">
        <v>12638</v>
      </c>
    </row>
    <row r="14">
      <c r="A14" s="4" t="inlineStr">
        <is>
          <t>Total assets</t>
        </is>
      </c>
      <c r="B14" s="5" t="n">
        <v>248973</v>
      </c>
      <c r="C14" s="5" t="n">
        <v>283254</v>
      </c>
    </row>
    <row r="15">
      <c r="A15" s="3" t="inlineStr">
        <is>
          <t>Current liabilities</t>
        </is>
      </c>
    </row>
    <row r="16">
      <c r="A16" s="4" t="inlineStr">
        <is>
          <t>Accounts payable</t>
        </is>
      </c>
      <c r="B16" s="5" t="n">
        <v>2628</v>
      </c>
      <c r="C16" s="5" t="n">
        <v>4598</v>
      </c>
    </row>
    <row r="17">
      <c r="A17" s="4" t="inlineStr">
        <is>
          <t>Accrued clinical expenses</t>
        </is>
      </c>
      <c r="B17" s="5" t="n">
        <v>3744</v>
      </c>
      <c r="C17" s="5" t="n">
        <v>4444</v>
      </c>
    </row>
    <row r="18">
      <c r="A18" s="4" t="inlineStr">
        <is>
          <t>Other accrued expenses</t>
        </is>
      </c>
      <c r="B18" s="5" t="n">
        <v>5457</v>
      </c>
      <c r="C18" s="5" t="n">
        <v>11987</v>
      </c>
    </row>
    <row r="19">
      <c r="A19" s="4" t="inlineStr">
        <is>
          <t>Operating lease liabilities - short-term</t>
        </is>
      </c>
      <c r="B19" s="5" t="n">
        <v>3099</v>
      </c>
      <c r="C19" s="5" t="n">
        <v>3404</v>
      </c>
    </row>
    <row r="20">
      <c r="A20" s="4" t="inlineStr">
        <is>
          <t>Total current liabilities</t>
        </is>
      </c>
      <c r="B20" s="5" t="n">
        <v>14928</v>
      </c>
      <c r="C20" s="5" t="n">
        <v>24433</v>
      </c>
    </row>
    <row r="21">
      <c r="A21" s="4" t="inlineStr">
        <is>
          <t>Deferred tax liabilities</t>
        </is>
      </c>
      <c r="B21" s="5" t="n">
        <v>2531</v>
      </c>
      <c r="C21" s="5" t="n">
        <v>2531</v>
      </c>
    </row>
    <row r="22">
      <c r="A22" s="4" t="inlineStr">
        <is>
          <t>Deferred revenue</t>
        </is>
      </c>
      <c r="B22" s="5" t="n">
        <v>2733</v>
      </c>
      <c r="C22" s="5" t="n">
        <v>8987</v>
      </c>
    </row>
    <row r="23">
      <c r="A23" s="4" t="inlineStr">
        <is>
          <t>Operating lease liabilities - long-term</t>
        </is>
      </c>
      <c r="B23" s="5" t="n">
        <v>4136</v>
      </c>
      <c r="C23" s="5" t="n">
        <v>6725</v>
      </c>
    </row>
    <row r="24">
      <c r="A24" s="4" t="inlineStr">
        <is>
          <t>Total liabilities</t>
        </is>
      </c>
      <c r="B24" s="5" t="n">
        <v>24328</v>
      </c>
      <c r="C24" s="5" t="n">
        <v>42676</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00,000 shares authorized; no shares issued or outstanding</t>
        </is>
      </c>
      <c r="B27" s="4" t="inlineStr">
        <is>
          <t xml:space="preserve"> </t>
        </is>
      </c>
      <c r="C27" s="4" t="inlineStr">
        <is>
          <t xml:space="preserve"> </t>
        </is>
      </c>
    </row>
    <row r="28">
      <c r="A28" s="4" t="inlineStr">
        <is>
          <t>Common stock, $0.001 par value; 100,000,000 shares authorized as of September 30, 2021 and December 31, 2020; 47,077,052 and 34,026,680 shares issued and outstanding as of September 30, 2021 and December 31, 2020, respectively</t>
        </is>
      </c>
      <c r="B28" s="5" t="n">
        <v>47</v>
      </c>
      <c r="C28" s="5" t="n">
        <v>34</v>
      </c>
    </row>
    <row r="29">
      <c r="A29" s="4" t="inlineStr">
        <is>
          <t>Additional paid-in capital</t>
        </is>
      </c>
      <c r="B29" s="5" t="n">
        <v>796057</v>
      </c>
      <c r="C29" s="5" t="n">
        <v>742387</v>
      </c>
    </row>
    <row r="30">
      <c r="A30" s="4" t="inlineStr">
        <is>
          <t>Accumulated other comprehensive loss</t>
        </is>
      </c>
      <c r="B30" s="5" t="n">
        <v>-288</v>
      </c>
      <c r="C30" s="5" t="n">
        <v>-270</v>
      </c>
    </row>
    <row r="31">
      <c r="A31" s="4" t="inlineStr">
        <is>
          <t>Accumulated deficit</t>
        </is>
      </c>
      <c r="B31" s="5" t="n">
        <v>-571171</v>
      </c>
      <c r="C31" s="5" t="n">
        <v>-501573</v>
      </c>
    </row>
    <row r="32">
      <c r="A32" s="4" t="inlineStr">
        <is>
          <t>Total stockholders' equity</t>
        </is>
      </c>
      <c r="B32" s="5" t="n">
        <v>224645</v>
      </c>
      <c r="C32" s="5" t="n">
        <v>240578</v>
      </c>
    </row>
    <row r="33">
      <c r="A33" s="4" t="inlineStr">
        <is>
          <t>Total liabilities and stockholders' equity</t>
        </is>
      </c>
      <c r="B33" s="6" t="n">
        <v>248973</v>
      </c>
      <c r="C33" s="6" t="n">
        <v>283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1</t>
        </is>
      </c>
    </row>
    <row r="3">
      <c r="A3" s="3" t="inlineStr">
        <is>
          <t>Payables And Accruals [Abstract]</t>
        </is>
      </c>
    </row>
    <row r="4">
      <c r="A4" s="4" t="inlineStr">
        <is>
          <t>Schedule of Other Accrued Expenses</t>
        </is>
      </c>
      <c r="B4" s="4" t="inlineStr">
        <is>
          <t>Other accrued expenses consist of the following (in thousands):
September 30,
December 31,
2021
2020
Accrued expenses:
Accrued compensation
$
4,871
$
7,016
Accrued restructuring charges
232
4,164
Accrued professional fees and other
354
807
Total accrued expenses
$
5,457
$
11,9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9 Months Ended</t>
        </is>
      </c>
    </row>
    <row r="2">
      <c r="B2" s="2" t="inlineStr">
        <is>
          <t>Sep. 30, 2021</t>
        </is>
      </c>
    </row>
    <row r="3">
      <c r="A3" s="3" t="inlineStr">
        <is>
          <t>Restructuring And Related Activities [Abstract]</t>
        </is>
      </c>
    </row>
    <row r="4">
      <c r="A4" s="4" t="inlineStr">
        <is>
          <t>Summary of Restructuring Costs</t>
        </is>
      </c>
      <c r="B4" s="4" t="inlineStr">
        <is>
          <t>The following table summarizes the Company’s costs incurred (in thousands):
Total Restructuring Cost
Employee Severance and Related Benefits
Asset Impairment and Other Costs
Restructuring costs incurred for the nine months ended September 30, 2021
$
(1,348
)
$
(2,959
)
(1)
$
1,611
Cumulative restructuring costs incurred through September 30, 2021
$
6,430
$
3,240
$
3,190
(1)
The reversal of $3.0 million in employee severance and related benefits recognized during the nine months ended September 30, 2021 reflects the reversal of previously recognized stock-based compensation expense related to forfeited awards based on the Company’s policy of recognizing stock-based awards with graded vesting schedules using an accelerated attribution method on a straight-line basis over the requisite service period for each separately vesting portion of the award and to recognize forfeitures when they occur.</t>
        </is>
      </c>
    </row>
    <row r="5">
      <c r="A5" s="4" t="inlineStr">
        <is>
          <t>Schedule of Restructuring Charges</t>
        </is>
      </c>
      <c r="B5" s="4" t="inlineStr">
        <is>
          <t xml:space="preserve">The following table presents where the restructuring charges were recognized during the nine months ended September 30, 2021 (in thousands):
Research and development
$
(1,625
)
General and administrative
277
Total
$
(1,348
) </t>
        </is>
      </c>
    </row>
    <row r="6">
      <c r="A6" s="4" t="inlineStr">
        <is>
          <t>Schedule of Accrued Restructuring Charges</t>
        </is>
      </c>
      <c r="B6" s="4" t="inlineStr">
        <is>
          <t xml:space="preserve">The following table presents the activity in the accrued restructuring charges during the nine months ended September 30, 2021 (in thousands):
Total Restructuring Cost
Employee Severance and Related Benefits
Asset Impairment and Other Costs
Accrued balance as of December 31, 2020
$
4,164
$
4,164
$
—
Costs incurred
1,611
—
1,611
Reductions for cash payments
(5,543
)
(3,932
)
(1,611
)
(1)
Accrued balance as of September 30, 2021
$
232
$
232
$
—
(1)
Cash payments are presented net of proceeds received from the sale of assets of $0.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Warrants to Purchase Shares of Company's Common Stock</t>
        </is>
      </c>
      <c r="B4" s="4" t="inlineStr">
        <is>
          <t>The following warrants to purchase shares of the Company’s common stock were issued and outstanding:
Issue date
Expiration date
Exercise Price per Share
September 30, 2021
December 31, 2020
December 16, 2019
None
$
0.001
—
2,424,2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Plans and 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 and Related Information</t>
        </is>
      </c>
      <c r="B4" s="4" t="inlineStr">
        <is>
          <t>A summary of the Company’s option activity and related information for the nine months ended September 30, 2021 is as follows:
Number of Shares
Weighted Average Exercise Price Per Share
Weighted Average Remaining Contractual Term (Years)
Total Intrinsic Value (in thousands)
Outstanding as of December 31, 2020
6,696,592
$
15.70
6.9
$
1,856
Granted
1,484,370
4.28
Forfeited
(1,864,895
)
18.70
Expired
(9,200
)
30.00
Outstanding as of September 30, 2021
6,306,867
$
12.10
6.7
$
588
Options vested and exercisable as of September 30, 2021
3,767,464
$
13.77
5.2
$
587</t>
        </is>
      </c>
    </row>
    <row r="5">
      <c r="A5" s="4" t="inlineStr">
        <is>
          <t>Summary of Restricted Stock Units and Related Information</t>
        </is>
      </c>
      <c r="B5" s="4" t="inlineStr">
        <is>
          <t>A summary of the Company’s RSUs and related information for the nine months ended September 30, 2021 is as follows:
Number of RSUs
Weighted Average Fair Value Per RSU at Grant Price
Nonvested as of December 31, 2020
886,868
$
20.36
Granted
721,341
3.78
Vested
(184,387
)
18.27
Forfeited
(285,634
)
14.51
Nonvested as of September 30, 2021
1,138,188
(1)
$
17.03
(1)
Includes 140,000 RSUs that have vested but are subject to deferred settlement, which have a weighted average remaining contractual term of 0.1 years.</t>
        </is>
      </c>
    </row>
    <row r="6">
      <c r="A6" s="4" t="inlineStr">
        <is>
          <t>Summary of Assumptions Used to Estimate Fair Values of Stock Options Grants</t>
        </is>
      </c>
      <c r="B6" s="4" t="inlineStr">
        <is>
          <t>The fair value of the stock options granted or modified during the periods indicated was estimated using the Black-Scholes option pricing model, based on the following assumptions:
Three Months Ended September 30,
Nine Months Ended September 30,
2021
2020
2021
2020
Exercise price
$3.47 - $3.90
$20.14 - $23.30
$3.47 - $5.79
$14.45 - $23.30
Expected volatility
79.7% - 88.9%
68.9% - 81.6%
79.7% - 91.2%
66.4% - 82.2%
Risk-free rate
0.73% - 1.24%
0.26% - 0.52%
0.50% - 1.37%
0.26% - 1.44%
Expected term (years)
5.5 - 7.5
5.5 - 7.0
5.5 - 7.5
5.5 - 7.5
Expected dividend yield
0%
0%
0%
0%</t>
        </is>
      </c>
    </row>
    <row r="7">
      <c r="A7" s="4" t="inlineStr">
        <is>
          <t>Schedule of Recognized Stock-Based Compensation Expense</t>
        </is>
      </c>
      <c r="B7" s="4" t="inlineStr">
        <is>
          <t>The following table summarizes the components of total stock-based compensation expense included in the condensed consolidated statements of operations and comprehensive loss (in thousands):
Three Months Ended September 30,
Nine Months Ended September 30,
2021
2020
2021
2020
Research and development
$
1,108
$
2,759
$
(240
)
(1)
$
8,310
General and administrative
484
3,289
3,532
9,796
Total stock-based compensation expense
$
1,592
$
6,048
$
3,292
$
18,106
(1)
Includes the reversal of previously recognized stock-based compensation expense of $4.1 million related to forfeited awards of terminated employees, $2.7 million of which resulted from the wind-down of the Company’s Microbiome program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greements (Tables)</t>
        </is>
      </c>
      <c r="B1" s="2" t="inlineStr">
        <is>
          <t>9 Months Ended</t>
        </is>
      </c>
    </row>
    <row r="2">
      <c r="B2" s="2" t="inlineStr">
        <is>
          <t>Sep. 30, 2021</t>
        </is>
      </c>
    </row>
    <row r="3">
      <c r="A3" s="3" t="inlineStr">
        <is>
          <t>Collaboration Agreement [Abstract]</t>
        </is>
      </c>
    </row>
    <row r="4">
      <c r="A4" s="4" t="inlineStr">
        <is>
          <t>Schedule of Changes in Contract Liabilities</t>
        </is>
      </c>
      <c r="B4" s="4" t="inlineStr">
        <is>
          <t>The following table presents changes in the Company’s contract liabilities (in thousands):
Balance at Beginning of Period
Additions
Deductions
Balance at End of Period
Nine Months Ended September 30, 2021
Contract liabilities:
Deferred revenue
$
8,987
$
—
$
(6,254
)
$
2,7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 Cost [Abstract]</t>
        </is>
      </c>
    </row>
    <row r="4">
      <c r="A4" s="4" t="inlineStr">
        <is>
          <t>Schedule of Quantitative Information of Operating Leases</t>
        </is>
      </c>
      <c r="B4" s="4" t="inlineStr">
        <is>
          <t>The following summarizes quantitative information about the Company’s operating leases (in thousands):
Three Months Ended September 30,
Nine Months Ended September 30,
2021
2020
2021
2020
Lease cost
Operating lease cost
$
902
$
1,164
$
2,940
$
3,463
Short-term lease cost
32
101
227
301
Variable lease cost
312
409
1,063
1,101
Sublease income
(38
)
—
(104
)
—
Total lease cost
$
1,208
$
1,674
$
4,126
$
4,865
Nine Months Ended September 30,
2021
2020
Operating cash flows from operating leases
$
2,856
$
3,382
ROU assets exchanged for new operating lease liabilities
$
126
$
1,063</t>
        </is>
      </c>
    </row>
    <row r="5">
      <c r="A5" s="4" t="inlineStr">
        <is>
          <t>Schedule of Maturities Operating Lease Liabilities</t>
        </is>
      </c>
      <c r="B5" s="4" t="inlineStr">
        <is>
          <t>As of September 30, 2021, the maturities of the Company’s operating lease liabilities were as follows (in thousands):
Three months ending December 31, 2021
$
927
Year Ending December 31, 2022
3,643
Year Ending December 31, 2023
3,491
Year Ended December 31, 2024
13
Total
8,074
Less: present value discount
(839
)
Operating lease liabilities
$
7,2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8" customWidth="1" min="2" max="2"/>
  </cols>
  <sheetData>
    <row r="1">
      <c r="A1" s="1" t="inlineStr">
        <is>
          <t>Nature of Business - Additional Information (Details)</t>
        </is>
      </c>
      <c r="B1" s="2" t="inlineStr">
        <is>
          <t>9 Months Ended</t>
        </is>
      </c>
    </row>
    <row r="2">
      <c r="B2" s="2" t="inlineStr">
        <is>
          <t>Sep. 30, 2021segmentproduct</t>
        </is>
      </c>
    </row>
    <row r="3">
      <c r="A3" s="3" t="inlineStr">
        <is>
          <t>Organization Consolidation And Presentation Of Financial Statements [Abstract]</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mmary of Significant Accounting Policies and Recent Accounting Pronouncements - Additional Information (Details) - $ / shares</t>
        </is>
      </c>
      <c r="B1" s="2" t="inlineStr">
        <is>
          <t>1 Months Ended</t>
        </is>
      </c>
      <c r="E1" s="2" t="inlineStr">
        <is>
          <t>3 Months Ended</t>
        </is>
      </c>
      <c r="G1" s="2" t="inlineStr">
        <is>
          <t>9 Months Ended</t>
        </is>
      </c>
    </row>
    <row r="2">
      <c r="B2" s="2" t="inlineStr">
        <is>
          <t>Jul. 31, 2021</t>
        </is>
      </c>
      <c r="C2" s="2" t="inlineStr">
        <is>
          <t>Jun. 30, 2021</t>
        </is>
      </c>
      <c r="D2" s="2" t="inlineStr">
        <is>
          <t>Dec. 31, 2019</t>
        </is>
      </c>
      <c r="E2" s="2" t="inlineStr">
        <is>
          <t>Sep. 30, 2021</t>
        </is>
      </c>
      <c r="F2" s="2" t="inlineStr">
        <is>
          <t>Sep. 30, 2020</t>
        </is>
      </c>
      <c r="G2" s="2" t="inlineStr">
        <is>
          <t>Sep. 30, 2021</t>
        </is>
      </c>
      <c r="H2" s="2" t="inlineStr">
        <is>
          <t>Sep. 30, 2020</t>
        </is>
      </c>
    </row>
    <row r="3">
      <c r="A3" s="3" t="inlineStr">
        <is>
          <t>Significant Accounting Policies [Line Items]</t>
        </is>
      </c>
    </row>
    <row r="4">
      <c r="A4" s="4" t="inlineStr">
        <is>
          <t>Number of pre-funded warrants sold to purchase of common stock</t>
        </is>
      </c>
      <c r="E4" s="5" t="n">
        <v>2423634</v>
      </c>
      <c r="G4" s="5" t="n">
        <v>2423634</v>
      </c>
    </row>
    <row r="5">
      <c r="A5" s="4" t="inlineStr">
        <is>
          <t>Number of warrants exercised</t>
        </is>
      </c>
      <c r="B5" s="5" t="n">
        <v>315102</v>
      </c>
      <c r="C5" s="5" t="n">
        <v>2109140</v>
      </c>
      <c r="E5" s="5" t="n">
        <v>315102</v>
      </c>
      <c r="F5" s="5" t="n">
        <v>0</v>
      </c>
      <c r="G5" s="5" t="n">
        <v>2424242</v>
      </c>
      <c r="H5" s="5" t="n">
        <v>0</v>
      </c>
    </row>
    <row r="6">
      <c r="A6" s="4" t="inlineStr">
        <is>
          <t>ASU 2020-10</t>
        </is>
      </c>
    </row>
    <row r="7">
      <c r="A7" s="3" t="inlineStr">
        <is>
          <t>Significant Accounting Policies [Line Items]</t>
        </is>
      </c>
    </row>
    <row r="8">
      <c r="A8" s="4" t="inlineStr">
        <is>
          <t>Change in Accounting Principle, Accounting Standards Update, Adoption Date</t>
        </is>
      </c>
      <c r="E8" s="4" t="inlineStr">
        <is>
          <t>Jan. 1,
		2021</t>
        </is>
      </c>
      <c r="G8" s="4" t="inlineStr">
        <is>
          <t>Jan. 1,
		2021</t>
        </is>
      </c>
    </row>
    <row r="9">
      <c r="A9" s="4" t="inlineStr">
        <is>
          <t>Change in Accounting Principle, Accounting Standards Update, Adopted [true false]</t>
        </is>
      </c>
      <c r="E9" s="4" t="inlineStr">
        <is>
          <t>true</t>
        </is>
      </c>
      <c r="G9" s="4" t="inlineStr">
        <is>
          <t>true</t>
        </is>
      </c>
    </row>
    <row r="10">
      <c r="A10" s="4" t="inlineStr">
        <is>
          <t>Change in Accounting Principle, Accounting Standards Update, Immaterial Effect [true false]</t>
        </is>
      </c>
      <c r="E10" s="4" t="inlineStr">
        <is>
          <t>true</t>
        </is>
      </c>
      <c r="G10" s="4" t="inlineStr">
        <is>
          <t>true</t>
        </is>
      </c>
    </row>
    <row r="11">
      <c r="A11" s="4" t="inlineStr">
        <is>
          <t>Common Stock</t>
        </is>
      </c>
    </row>
    <row r="12">
      <c r="A12" s="3" t="inlineStr">
        <is>
          <t>Significant Accounting Policies [Line Items]</t>
        </is>
      </c>
    </row>
    <row r="13">
      <c r="A13" s="4" t="inlineStr">
        <is>
          <t>Number of shares sold</t>
        </is>
      </c>
      <c r="E13" s="5" t="n">
        <v>2949647</v>
      </c>
      <c r="G13" s="5" t="n">
        <v>10399548</v>
      </c>
    </row>
    <row r="14">
      <c r="A14" s="4" t="inlineStr">
        <is>
          <t>Public Offering</t>
        </is>
      </c>
    </row>
    <row r="15">
      <c r="A15" s="3" t="inlineStr">
        <is>
          <t>Significant Accounting Policies [Line Items]</t>
        </is>
      </c>
    </row>
    <row r="16">
      <c r="A16" s="4" t="inlineStr">
        <is>
          <t>Number of pre-funded warrants sold to purchase of common stock</t>
        </is>
      </c>
      <c r="D16" s="5" t="n">
        <v>2424242</v>
      </c>
    </row>
    <row r="17">
      <c r="A17" s="4" t="inlineStr">
        <is>
          <t>Pre-funded warrants exercisable price per share</t>
        </is>
      </c>
      <c r="D17" s="7" t="n">
        <v>0.001</v>
      </c>
    </row>
    <row r="18">
      <c r="A18" s="4" t="inlineStr">
        <is>
          <t>Public Offering | Common Stock</t>
        </is>
      </c>
    </row>
    <row r="19">
      <c r="A19" s="3" t="inlineStr">
        <is>
          <t>Significant Accounting Policies [Line Items]</t>
        </is>
      </c>
    </row>
    <row r="20">
      <c r="A20" s="4" t="inlineStr">
        <is>
          <t>Number of shares sold</t>
        </is>
      </c>
      <c r="D20" s="5" t="n">
        <v>6287878</v>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Recent Accounting Pronouncements - Schedule of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8803</v>
      </c>
      <c r="C4" s="6" t="n">
        <v>-3349</v>
      </c>
      <c r="D4" s="6" t="n">
        <v>-69598</v>
      </c>
      <c r="E4" s="6" t="n">
        <v>-22734</v>
      </c>
    </row>
    <row r="5">
      <c r="A5" s="3" t="inlineStr">
        <is>
          <t>Denominator:</t>
        </is>
      </c>
    </row>
    <row r="6">
      <c r="A6" s="4" t="inlineStr">
        <is>
          <t>Weighted average common shares outstanding, basic and diluted</t>
        </is>
      </c>
      <c r="B6" s="5" t="n">
        <v>45569276</v>
      </c>
      <c r="C6" s="5" t="n">
        <v>35506042</v>
      </c>
      <c r="D6" s="5" t="n">
        <v>42725109</v>
      </c>
      <c r="E6" s="5" t="n">
        <v>35321393</v>
      </c>
    </row>
    <row r="7">
      <c r="A7" s="4" t="inlineStr">
        <is>
          <t>Net loss per share, basic and diluted</t>
        </is>
      </c>
      <c r="B7" s="8" t="n">
        <v>-0.41</v>
      </c>
      <c r="C7" s="8" t="n">
        <v>-0.09</v>
      </c>
      <c r="D7" s="8" t="n">
        <v>-1.63</v>
      </c>
      <c r="E7" s="8" t="n">
        <v>-0.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t>
        </is>
      </c>
    </row>
    <row r="4">
      <c r="A4" s="4" t="inlineStr">
        <is>
          <t>Antidilutive securities excluded from computation of loss per share</t>
        </is>
      </c>
      <c r="B4" s="5" t="n">
        <v>7354525</v>
      </c>
      <c r="C4" s="5" t="n">
        <v>7537699</v>
      </c>
    </row>
    <row r="5">
      <c r="A5" s="4" t="inlineStr">
        <is>
          <t>Options</t>
        </is>
      </c>
    </row>
    <row r="6">
      <c r="A6" s="3" t="inlineStr">
        <is>
          <t>Antidilutive Securities Excluded from Computation of Earnings Per Share</t>
        </is>
      </c>
    </row>
    <row r="7">
      <c r="A7" s="4" t="inlineStr">
        <is>
          <t>Antidilutive securities excluded from computation of loss per share</t>
        </is>
      </c>
      <c r="B7" s="5" t="n">
        <v>6306867</v>
      </c>
      <c r="C7" s="5" t="n">
        <v>6660918</v>
      </c>
    </row>
    <row r="8">
      <c r="A8" s="4" t="inlineStr">
        <is>
          <t>Common stock subject to purchase under ESPP</t>
        </is>
      </c>
    </row>
    <row r="9">
      <c r="A9" s="3" t="inlineStr">
        <is>
          <t>Antidilutive Securities Excluded from Computation of Earnings Per Share</t>
        </is>
      </c>
    </row>
    <row r="10">
      <c r="A10" s="4" t="inlineStr">
        <is>
          <t>Antidilutive securities excluded from computation of loss per share</t>
        </is>
      </c>
      <c r="B10" s="5" t="n">
        <v>49470</v>
      </c>
      <c r="C10" s="5" t="n">
        <v>25192</v>
      </c>
    </row>
    <row r="11">
      <c r="A11" s="4" t="inlineStr">
        <is>
          <t>RSUs</t>
        </is>
      </c>
    </row>
    <row r="12">
      <c r="A12" s="3" t="inlineStr">
        <is>
          <t>Antidilutive Securities Excluded from Computation of Earnings Per Share</t>
        </is>
      </c>
    </row>
    <row r="13">
      <c r="A13" s="4" t="inlineStr">
        <is>
          <t>Antidilutive securities excluded from computation of loss per share</t>
        </is>
      </c>
      <c r="B13" s="5" t="n">
        <v>998188</v>
      </c>
      <c r="C13" s="5" t="n">
        <v>8515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7077052</v>
      </c>
      <c r="C9" s="5" t="n">
        <v>34026680</v>
      </c>
    </row>
    <row r="10">
      <c r="A10" s="4" t="inlineStr">
        <is>
          <t>Common stock, shares outstanding</t>
        </is>
      </c>
      <c r="B10" s="5" t="n">
        <v>47077052</v>
      </c>
      <c r="C10" s="5" t="n">
        <v>3402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Investments in Marketable Securities (Details) - USD ($) $ in Thousands</t>
        </is>
      </c>
      <c r="B1" s="2" t="inlineStr">
        <is>
          <t>Sep. 30, 2021</t>
        </is>
      </c>
      <c r="C1" s="2" t="inlineStr">
        <is>
          <t>Dec. 31, 2020</t>
        </is>
      </c>
    </row>
    <row r="2">
      <c r="A2" s="3" t="inlineStr">
        <is>
          <t>Investments in marketable securities:</t>
        </is>
      </c>
    </row>
    <row r="3">
      <c r="A3" s="4" t="inlineStr">
        <is>
          <t>Amortized Cost</t>
        </is>
      </c>
      <c r="B3" s="6" t="n">
        <v>70760</v>
      </c>
      <c r="C3" s="6" t="n">
        <v>59444</v>
      </c>
    </row>
    <row r="4">
      <c r="A4" s="4" t="inlineStr">
        <is>
          <t>Fair Value</t>
        </is>
      </c>
      <c r="B4" s="5" t="n">
        <v>110142</v>
      </c>
      <c r="C4" s="5" t="n">
        <v>156969</v>
      </c>
    </row>
    <row r="5">
      <c r="A5" s="4" t="inlineStr">
        <is>
          <t>Amortized Cost</t>
        </is>
      </c>
      <c r="B5" s="5" t="n">
        <v>187230</v>
      </c>
      <c r="C5" s="5" t="n">
        <v>211017</v>
      </c>
    </row>
    <row r="6">
      <c r="A6" s="4" t="inlineStr">
        <is>
          <t>Gross Unrealized Gain</t>
        </is>
      </c>
      <c r="B6" s="5" t="n">
        <v>1</v>
      </c>
      <c r="C6" s="5" t="n">
        <v>7</v>
      </c>
    </row>
    <row r="7">
      <c r="A7" s="4" t="inlineStr">
        <is>
          <t>Gross Unrealized Loss</t>
        </is>
      </c>
      <c r="B7" s="5" t="n">
        <v>-16</v>
      </c>
      <c r="C7" s="5" t="n">
        <v>-4</v>
      </c>
    </row>
    <row r="8">
      <c r="A8" s="4" t="inlineStr">
        <is>
          <t>Fair Value</t>
        </is>
      </c>
      <c r="B8" s="5" t="n">
        <v>187215</v>
      </c>
      <c r="C8" s="5" t="n">
        <v>211020</v>
      </c>
    </row>
    <row r="9">
      <c r="A9" s="4" t="inlineStr">
        <is>
          <t>Cash equivalents</t>
        </is>
      </c>
    </row>
    <row r="10">
      <c r="A10" s="3" t="inlineStr">
        <is>
          <t>Investments in marketable securities:</t>
        </is>
      </c>
    </row>
    <row r="11">
      <c r="A11" s="4" t="inlineStr">
        <is>
          <t>Amortized Cost</t>
        </is>
      </c>
      <c r="B11" s="5" t="n">
        <v>67893</v>
      </c>
      <c r="C11" s="5" t="n">
        <v>54051</v>
      </c>
    </row>
    <row r="12">
      <c r="A12" s="4" t="inlineStr">
        <is>
          <t>Gross Unrealized Gain</t>
        </is>
      </c>
      <c r="B12" s="5" t="n">
        <v>0</v>
      </c>
      <c r="C12" s="5" t="n">
        <v>0</v>
      </c>
    </row>
    <row r="13">
      <c r="A13" s="4" t="inlineStr">
        <is>
          <t>Gross Unrealized Loss</t>
        </is>
      </c>
      <c r="B13" s="5" t="n">
        <v>0</v>
      </c>
      <c r="C13" s="5" t="n">
        <v>0</v>
      </c>
    </row>
    <row r="14">
      <c r="A14" s="4" t="inlineStr">
        <is>
          <t>Fair Value</t>
        </is>
      </c>
      <c r="B14" s="5" t="n">
        <v>67893</v>
      </c>
      <c r="C14" s="5" t="n">
        <v>54051</v>
      </c>
    </row>
    <row r="15">
      <c r="A15" s="4" t="inlineStr">
        <is>
          <t>Cash equivalents | Money market fund</t>
        </is>
      </c>
    </row>
    <row r="16">
      <c r="A16" s="3" t="inlineStr">
        <is>
          <t>Investments in marketable securities:</t>
        </is>
      </c>
    </row>
    <row r="17">
      <c r="A17" s="4" t="inlineStr">
        <is>
          <t>Amortized Cost</t>
        </is>
      </c>
      <c r="B17" s="5" t="n">
        <v>67893</v>
      </c>
      <c r="C17" s="5" t="n">
        <v>47553</v>
      </c>
    </row>
    <row r="18">
      <c r="A18" s="4" t="inlineStr">
        <is>
          <t>Gross Unrealized Gain</t>
        </is>
      </c>
      <c r="B18" s="5" t="n">
        <v>0</v>
      </c>
      <c r="C18" s="5" t="n">
        <v>0</v>
      </c>
    </row>
    <row r="19">
      <c r="A19" s="4" t="inlineStr">
        <is>
          <t>Gross Unrealized Loss</t>
        </is>
      </c>
      <c r="B19" s="5" t="n">
        <v>0</v>
      </c>
      <c r="C19" s="5" t="n">
        <v>0</v>
      </c>
    </row>
    <row r="20">
      <c r="A20" s="4" t="inlineStr">
        <is>
          <t>Fair Value</t>
        </is>
      </c>
      <c r="B20" s="5" t="n">
        <v>67893</v>
      </c>
      <c r="C20" s="5" t="n">
        <v>47553</v>
      </c>
    </row>
    <row r="21">
      <c r="A21" s="4" t="inlineStr">
        <is>
          <t>Short-term marketable securities</t>
        </is>
      </c>
    </row>
    <row r="22">
      <c r="A22" s="3" t="inlineStr">
        <is>
          <t>Investments in marketable securities:</t>
        </is>
      </c>
    </row>
    <row r="23">
      <c r="A23" s="4" t="inlineStr">
        <is>
          <t>Amortized Cost</t>
        </is>
      </c>
      <c r="B23" s="5" t="n">
        <v>110149</v>
      </c>
      <c r="C23" s="5" t="n">
        <v>156966</v>
      </c>
    </row>
    <row r="24">
      <c r="A24" s="4" t="inlineStr">
        <is>
          <t>Gross Unrealized Gain</t>
        </is>
      </c>
      <c r="B24" s="5" t="n">
        <v>1</v>
      </c>
      <c r="C24" s="5" t="n">
        <v>7</v>
      </c>
    </row>
    <row r="25">
      <c r="A25" s="4" t="inlineStr">
        <is>
          <t>Gross Unrealized Loss</t>
        </is>
      </c>
      <c r="B25" s="5" t="n">
        <v>-8</v>
      </c>
      <c r="C25" s="5" t="n">
        <v>-4</v>
      </c>
    </row>
    <row r="26">
      <c r="A26" s="4" t="inlineStr">
        <is>
          <t>Fair Value</t>
        </is>
      </c>
      <c r="B26" s="5" t="n">
        <v>110142</v>
      </c>
      <c r="C26" s="5" t="n">
        <v>156969</v>
      </c>
    </row>
    <row r="27">
      <c r="A27" s="4" t="inlineStr">
        <is>
          <t>Long Term Marketable Securities</t>
        </is>
      </c>
    </row>
    <row r="28">
      <c r="A28" s="3" t="inlineStr">
        <is>
          <t>Investments in marketable securities:</t>
        </is>
      </c>
    </row>
    <row r="29">
      <c r="A29" s="4" t="inlineStr">
        <is>
          <t>Amortized Cost</t>
        </is>
      </c>
      <c r="B29" s="5" t="n">
        <v>9188</v>
      </c>
    </row>
    <row r="30">
      <c r="A30" s="4" t="inlineStr">
        <is>
          <t>Gross Unrealized Gain</t>
        </is>
      </c>
      <c r="B30" s="5" t="n">
        <v>0</v>
      </c>
    </row>
    <row r="31">
      <c r="A31" s="4" t="inlineStr">
        <is>
          <t>Gross Unrealized Loss</t>
        </is>
      </c>
      <c r="B31" s="5" t="n">
        <v>-8</v>
      </c>
    </row>
    <row r="32">
      <c r="A32" s="4" t="inlineStr">
        <is>
          <t>Fair Value</t>
        </is>
      </c>
      <c r="B32" s="5" t="n">
        <v>9180</v>
      </c>
    </row>
    <row r="33">
      <c r="A33" s="4" t="inlineStr">
        <is>
          <t>U.S and foreign corporate debt securities | Short-term marketable securities</t>
        </is>
      </c>
    </row>
    <row r="34">
      <c r="A34" s="3" t="inlineStr">
        <is>
          <t>Investments in marketable securities:</t>
        </is>
      </c>
    </row>
    <row r="35">
      <c r="A35" s="4" t="inlineStr">
        <is>
          <t>Amortized Cost</t>
        </is>
      </c>
      <c r="B35" s="5" t="n">
        <v>12056</v>
      </c>
      <c r="C35" s="5" t="n">
        <v>16939</v>
      </c>
    </row>
    <row r="36">
      <c r="A36" s="4" t="inlineStr">
        <is>
          <t>Gross Unrealized Gain</t>
        </is>
      </c>
      <c r="B36" s="5" t="n">
        <v>0</v>
      </c>
      <c r="C36" s="5" t="n">
        <v>3</v>
      </c>
    </row>
    <row r="37">
      <c r="A37" s="4" t="inlineStr">
        <is>
          <t>Gross Unrealized Loss</t>
        </is>
      </c>
      <c r="B37" s="5" t="n">
        <v>-2</v>
      </c>
      <c r="C37" s="5" t="n">
        <v>-3</v>
      </c>
    </row>
    <row r="38">
      <c r="A38" s="4" t="inlineStr">
        <is>
          <t>Fair Value</t>
        </is>
      </c>
      <c r="B38" s="5" t="n">
        <v>12054</v>
      </c>
      <c r="C38" s="5" t="n">
        <v>16939</v>
      </c>
    </row>
    <row r="39">
      <c r="A39" s="4" t="inlineStr">
        <is>
          <t>U.S and foreign corporate debt securities | Long Term Marketable Securities</t>
        </is>
      </c>
    </row>
    <row r="40">
      <c r="A40" s="3" t="inlineStr">
        <is>
          <t>Investments in marketable securities:</t>
        </is>
      </c>
    </row>
    <row r="41">
      <c r="A41" s="4" t="inlineStr">
        <is>
          <t>Amortized Cost</t>
        </is>
      </c>
      <c r="B41" s="5" t="n">
        <v>9188</v>
      </c>
    </row>
    <row r="42">
      <c r="A42" s="4" t="inlineStr">
        <is>
          <t>Gross Unrealized Gain</t>
        </is>
      </c>
      <c r="B42" s="5" t="n">
        <v>0</v>
      </c>
    </row>
    <row r="43">
      <c r="A43" s="4" t="inlineStr">
        <is>
          <t>Gross Unrealized Loss</t>
        </is>
      </c>
      <c r="B43" s="5" t="n">
        <v>-8</v>
      </c>
    </row>
    <row r="44">
      <c r="A44" s="4" t="inlineStr">
        <is>
          <t>Fair Value</t>
        </is>
      </c>
      <c r="B44" s="5" t="n">
        <v>9180</v>
      </c>
    </row>
    <row r="45">
      <c r="A45" s="4" t="inlineStr">
        <is>
          <t>U.S. and foreign commercial paper | Cash equivalents</t>
        </is>
      </c>
    </row>
    <row r="46">
      <c r="A46" s="3" t="inlineStr">
        <is>
          <t>Investments in marketable securities:</t>
        </is>
      </c>
    </row>
    <row r="47">
      <c r="A47" s="4" t="inlineStr">
        <is>
          <t>Amortized Cost</t>
        </is>
      </c>
      <c r="C47" s="5" t="n">
        <v>6498</v>
      </c>
    </row>
    <row r="48">
      <c r="A48" s="4" t="inlineStr">
        <is>
          <t>Gross Unrealized Gain</t>
        </is>
      </c>
      <c r="C48" s="5" t="n">
        <v>0</v>
      </c>
    </row>
    <row r="49">
      <c r="A49" s="4" t="inlineStr">
        <is>
          <t>Gross Unrealized Loss</t>
        </is>
      </c>
      <c r="C49" s="5" t="n">
        <v>0</v>
      </c>
    </row>
    <row r="50">
      <c r="A50" s="4" t="inlineStr">
        <is>
          <t>Fair Value</t>
        </is>
      </c>
      <c r="C50" s="5" t="n">
        <v>6498</v>
      </c>
    </row>
    <row r="51">
      <c r="A51" s="4" t="inlineStr">
        <is>
          <t>U.S. and foreign commercial paper | Short-term marketable securities</t>
        </is>
      </c>
    </row>
    <row r="52">
      <c r="A52" s="3" t="inlineStr">
        <is>
          <t>Investments in marketable securities:</t>
        </is>
      </c>
    </row>
    <row r="53">
      <c r="A53" s="4" t="inlineStr">
        <is>
          <t>Amortized Cost</t>
        </is>
      </c>
      <c r="B53" s="5" t="n">
        <v>85950</v>
      </c>
      <c r="C53" s="5" t="n">
        <v>103356</v>
      </c>
    </row>
    <row r="54">
      <c r="A54" s="4" t="inlineStr">
        <is>
          <t>Gross Unrealized Gain</t>
        </is>
      </c>
      <c r="B54" s="5" t="n">
        <v>0</v>
      </c>
      <c r="C54" s="5" t="n">
        <v>0</v>
      </c>
    </row>
    <row r="55">
      <c r="A55" s="4" t="inlineStr">
        <is>
          <t>Gross Unrealized Loss</t>
        </is>
      </c>
      <c r="B55" s="5" t="n">
        <v>0</v>
      </c>
      <c r="C55" s="5" t="n">
        <v>0</v>
      </c>
    </row>
    <row r="56">
      <c r="A56" s="4" t="inlineStr">
        <is>
          <t>Fair Value</t>
        </is>
      </c>
      <c r="B56" s="5" t="n">
        <v>85950</v>
      </c>
      <c r="C56" s="5" t="n">
        <v>103356</v>
      </c>
    </row>
    <row r="57">
      <c r="A57" s="4" t="inlineStr">
        <is>
          <t>Asset-backed securities | Short-term marketable securities</t>
        </is>
      </c>
    </row>
    <row r="58">
      <c r="A58" s="3" t="inlineStr">
        <is>
          <t>Investments in marketable securities:</t>
        </is>
      </c>
    </row>
    <row r="59">
      <c r="A59" s="4" t="inlineStr">
        <is>
          <t>Amortized Cost</t>
        </is>
      </c>
      <c r="B59" s="5" t="n">
        <v>12143</v>
      </c>
      <c r="C59" s="5" t="n">
        <v>12674</v>
      </c>
    </row>
    <row r="60">
      <c r="A60" s="4" t="inlineStr">
        <is>
          <t>Gross Unrealized Gain</t>
        </is>
      </c>
      <c r="B60" s="5" t="n">
        <v>1</v>
      </c>
      <c r="C60" s="5" t="n">
        <v>2</v>
      </c>
    </row>
    <row r="61">
      <c r="A61" s="4" t="inlineStr">
        <is>
          <t>Gross Unrealized Loss</t>
        </is>
      </c>
      <c r="B61" s="5" t="n">
        <v>-6</v>
      </c>
      <c r="C61" s="5" t="n">
        <v>-1</v>
      </c>
    </row>
    <row r="62">
      <c r="A62" s="4" t="inlineStr">
        <is>
          <t>Fair Value</t>
        </is>
      </c>
      <c r="B62" s="6" t="n">
        <v>12138</v>
      </c>
      <c r="C62" s="5" t="n">
        <v>12675</v>
      </c>
    </row>
    <row r="63">
      <c r="A63" s="4" t="inlineStr">
        <is>
          <t>U.S. treasury securities | Short-term marketable securities</t>
        </is>
      </c>
    </row>
    <row r="64">
      <c r="A64" s="3" t="inlineStr">
        <is>
          <t>Investments in marketable securities:</t>
        </is>
      </c>
    </row>
    <row r="65">
      <c r="A65" s="4" t="inlineStr">
        <is>
          <t>Amortized Cost</t>
        </is>
      </c>
      <c r="C65" s="5" t="n">
        <v>23997</v>
      </c>
    </row>
    <row r="66">
      <c r="A66" s="4" t="inlineStr">
        <is>
          <t>Gross Unrealized Gain</t>
        </is>
      </c>
      <c r="C66" s="5" t="n">
        <v>2</v>
      </c>
    </row>
    <row r="67">
      <c r="A67" s="4" t="inlineStr">
        <is>
          <t>Gross Unrealized Loss</t>
        </is>
      </c>
      <c r="C67" s="5" t="n">
        <v>0</v>
      </c>
    </row>
    <row r="68">
      <c r="A68" s="4" t="inlineStr">
        <is>
          <t>Fair Value</t>
        </is>
      </c>
      <c r="C68" s="6" t="n">
        <v>23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air Value Measurements and Investments in Marketable Securities - Additional Information (Details) - USD ($)</t>
        </is>
      </c>
      <c r="B1" s="2" t="inlineStr">
        <is>
          <t>9 Months Ended</t>
        </is>
      </c>
    </row>
    <row r="2">
      <c r="B2" s="2" t="inlineStr">
        <is>
          <t>Sep. 30, 2021</t>
        </is>
      </c>
      <c r="C2" s="2" t="inlineStr">
        <is>
          <t>Dec. 31, 2020</t>
        </is>
      </c>
    </row>
    <row r="3">
      <c r="A3" s="3" t="inlineStr">
        <is>
          <t>Investments in marketable securities:</t>
        </is>
      </c>
    </row>
    <row r="4">
      <c r="A4" s="4" t="inlineStr">
        <is>
          <t>Fair value assets transfers between level 1, level 2 or level 3</t>
        </is>
      </c>
      <c r="B4" s="6" t="n">
        <v>0</v>
      </c>
      <c r="C4" s="6" t="n">
        <v>0</v>
      </c>
    </row>
    <row r="5">
      <c r="A5" s="4" t="inlineStr">
        <is>
          <t>Short-term and Long-term marketable securities</t>
        </is>
      </c>
    </row>
    <row r="6">
      <c r="A6" s="3" t="inlineStr">
        <is>
          <t>Investments in marketable securities:</t>
        </is>
      </c>
    </row>
    <row r="7">
      <c r="A7" s="4" t="inlineStr">
        <is>
          <t>Available for sale securities maturity term</t>
        </is>
      </c>
      <c r="B7" s="4" t="inlineStr">
        <is>
          <t>less than two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Fair Value of Financial Assets (Details) - USD ($) $ in Thousands</t>
        </is>
      </c>
      <c r="B1" s="2" t="inlineStr">
        <is>
          <t>Sep. 30, 2021</t>
        </is>
      </c>
      <c r="C1" s="2" t="inlineStr">
        <is>
          <t>Dec. 31, 2020</t>
        </is>
      </c>
    </row>
    <row r="2">
      <c r="A2" s="3" t="inlineStr">
        <is>
          <t>Short-term marketable securities</t>
        </is>
      </c>
    </row>
    <row r="3">
      <c r="A3" s="4" t="inlineStr">
        <is>
          <t>Short-term marketable securities</t>
        </is>
      </c>
      <c r="B3" s="6" t="n">
        <v>110142</v>
      </c>
      <c r="C3" s="6" t="n">
        <v>156969</v>
      </c>
    </row>
    <row r="4">
      <c r="A4" s="3" t="inlineStr">
        <is>
          <t>Long-term marketable securities</t>
        </is>
      </c>
    </row>
    <row r="5">
      <c r="A5" s="4" t="inlineStr">
        <is>
          <t>Marketable securities - long-term</t>
        </is>
      </c>
      <c r="B5" s="5" t="n">
        <v>9180</v>
      </c>
    </row>
    <row r="6">
      <c r="A6" s="4" t="inlineStr">
        <is>
          <t>Recurring</t>
        </is>
      </c>
    </row>
    <row r="7">
      <c r="A7" s="3" t="inlineStr">
        <is>
          <t>Cash equivalents</t>
        </is>
      </c>
    </row>
    <row r="8">
      <c r="A8" s="4" t="inlineStr">
        <is>
          <t>Cash equivalents</t>
        </is>
      </c>
      <c r="B8" s="5" t="n">
        <v>67893</v>
      </c>
      <c r="C8" s="5" t="n">
        <v>54051</v>
      </c>
    </row>
    <row r="9">
      <c r="A9" s="3" t="inlineStr">
        <is>
          <t>Short-term marketable securities</t>
        </is>
      </c>
    </row>
    <row r="10">
      <c r="A10" s="4" t="inlineStr">
        <is>
          <t>Short-term marketable securities</t>
        </is>
      </c>
      <c r="B10" s="5" t="n">
        <v>110142</v>
      </c>
      <c r="C10" s="5" t="n">
        <v>156969</v>
      </c>
    </row>
    <row r="11">
      <c r="A11" s="3" t="inlineStr">
        <is>
          <t>Long-term marketable securities</t>
        </is>
      </c>
    </row>
    <row r="12">
      <c r="A12" s="4" t="inlineStr">
        <is>
          <t>Marketable securities - long-term</t>
        </is>
      </c>
      <c r="B12" s="5" t="n">
        <v>9180</v>
      </c>
    </row>
    <row r="13">
      <c r="A13" s="4" t="inlineStr">
        <is>
          <t>Total assets measured at fair value</t>
        </is>
      </c>
      <c r="B13" s="5" t="n">
        <v>187215</v>
      </c>
      <c r="C13" s="5" t="n">
        <v>211020</v>
      </c>
    </row>
    <row r="14">
      <c r="A14" s="4" t="inlineStr">
        <is>
          <t>Recurring | U.S and foreign corporate debt securities</t>
        </is>
      </c>
    </row>
    <row r="15">
      <c r="A15" s="3" t="inlineStr">
        <is>
          <t>Short-term marketable securities</t>
        </is>
      </c>
    </row>
    <row r="16">
      <c r="A16" s="4" t="inlineStr">
        <is>
          <t>Short-term marketable securities</t>
        </is>
      </c>
      <c r="B16" s="5" t="n">
        <v>12054</v>
      </c>
      <c r="C16" s="5" t="n">
        <v>16939</v>
      </c>
    </row>
    <row r="17">
      <c r="A17" s="4" t="inlineStr">
        <is>
          <t>Recurring | U.S. and foreign commercial paper</t>
        </is>
      </c>
    </row>
    <row r="18">
      <c r="A18" s="3" t="inlineStr">
        <is>
          <t>Cash equivalents</t>
        </is>
      </c>
    </row>
    <row r="19">
      <c r="A19" s="4" t="inlineStr">
        <is>
          <t>Cash equivalents</t>
        </is>
      </c>
      <c r="C19" s="5" t="n">
        <v>6498</v>
      </c>
    </row>
    <row r="20">
      <c r="A20" s="3" t="inlineStr">
        <is>
          <t>Short-term marketable securities</t>
        </is>
      </c>
    </row>
    <row r="21">
      <c r="A21" s="4" t="inlineStr">
        <is>
          <t>Short-term marketable securities</t>
        </is>
      </c>
      <c r="B21" s="5" t="n">
        <v>85950</v>
      </c>
      <c r="C21" s="5" t="n">
        <v>103356</v>
      </c>
    </row>
    <row r="22">
      <c r="A22" s="4" t="inlineStr">
        <is>
          <t>Recurring | Asset-backed securities</t>
        </is>
      </c>
    </row>
    <row r="23">
      <c r="A23" s="3" t="inlineStr">
        <is>
          <t>Short-term marketable securities</t>
        </is>
      </c>
    </row>
    <row r="24">
      <c r="A24" s="4" t="inlineStr">
        <is>
          <t>Short-term marketable securities</t>
        </is>
      </c>
      <c r="B24" s="5" t="n">
        <v>12138</v>
      </c>
      <c r="C24" s="5" t="n">
        <v>12675</v>
      </c>
    </row>
    <row r="25">
      <c r="A25" s="4" t="inlineStr">
        <is>
          <t>Recurring | U.S and foreign corporate debt securities</t>
        </is>
      </c>
    </row>
    <row r="26">
      <c r="A26" s="3" t="inlineStr">
        <is>
          <t>Long-term marketable securities</t>
        </is>
      </c>
    </row>
    <row r="27">
      <c r="A27" s="4" t="inlineStr">
        <is>
          <t>Marketable securities - long-term</t>
        </is>
      </c>
      <c r="B27" s="5" t="n">
        <v>9180</v>
      </c>
    </row>
    <row r="28">
      <c r="A28" s="4" t="inlineStr">
        <is>
          <t>Recurring | U.S. treasury securities</t>
        </is>
      </c>
    </row>
    <row r="29">
      <c r="A29" s="3" t="inlineStr">
        <is>
          <t>Short-term marketable securities</t>
        </is>
      </c>
    </row>
    <row r="30">
      <c r="A30" s="4" t="inlineStr">
        <is>
          <t>Short-term marketable securities</t>
        </is>
      </c>
      <c r="C30" s="5" t="n">
        <v>23999</v>
      </c>
    </row>
    <row r="31">
      <c r="A31" s="4" t="inlineStr">
        <is>
          <t>Recurring | Money market fund</t>
        </is>
      </c>
    </row>
    <row r="32">
      <c r="A32" s="3" t="inlineStr">
        <is>
          <t>Cash equivalents</t>
        </is>
      </c>
    </row>
    <row r="33">
      <c r="A33" s="4" t="inlineStr">
        <is>
          <t>Cash equivalents</t>
        </is>
      </c>
      <c r="B33" s="5" t="n">
        <v>67893</v>
      </c>
      <c r="C33" s="5" t="n">
        <v>47553</v>
      </c>
    </row>
    <row r="34">
      <c r="A34" s="4" t="inlineStr">
        <is>
          <t>Recurring | Level 1</t>
        </is>
      </c>
    </row>
    <row r="35">
      <c r="A35" s="3" t="inlineStr">
        <is>
          <t>Cash equivalents</t>
        </is>
      </c>
    </row>
    <row r="36">
      <c r="A36" s="4" t="inlineStr">
        <is>
          <t>Cash equivalents</t>
        </is>
      </c>
      <c r="B36" s="5" t="n">
        <v>67893</v>
      </c>
      <c r="C36" s="5" t="n">
        <v>47553</v>
      </c>
    </row>
    <row r="37">
      <c r="A37" s="3" t="inlineStr">
        <is>
          <t>Short-term marketable securities</t>
        </is>
      </c>
    </row>
    <row r="38">
      <c r="A38" s="4" t="inlineStr">
        <is>
          <t>Short-term marketable securities</t>
        </is>
      </c>
      <c r="B38" s="5" t="n">
        <v>0</v>
      </c>
      <c r="C38" s="5" t="n">
        <v>0</v>
      </c>
    </row>
    <row r="39">
      <c r="A39" s="3" t="inlineStr">
        <is>
          <t>Long-term marketable securities</t>
        </is>
      </c>
    </row>
    <row r="40">
      <c r="A40" s="4" t="inlineStr">
        <is>
          <t>Marketable securities - long-term</t>
        </is>
      </c>
      <c r="B40" s="5" t="n">
        <v>0</v>
      </c>
    </row>
    <row r="41">
      <c r="A41" s="4" t="inlineStr">
        <is>
          <t>Total assets measured at fair value</t>
        </is>
      </c>
      <c r="B41" s="5" t="n">
        <v>67893</v>
      </c>
      <c r="C41" s="5" t="n">
        <v>47553</v>
      </c>
    </row>
    <row r="42">
      <c r="A42" s="4" t="inlineStr">
        <is>
          <t>Recurring | Level 1 | U.S and foreign corporate debt securities</t>
        </is>
      </c>
    </row>
    <row r="43">
      <c r="A43" s="3" t="inlineStr">
        <is>
          <t>Short-term marketable securities</t>
        </is>
      </c>
    </row>
    <row r="44">
      <c r="A44" s="4" t="inlineStr">
        <is>
          <t>Short-term marketable securities</t>
        </is>
      </c>
      <c r="B44" s="5" t="n">
        <v>0</v>
      </c>
      <c r="C44" s="5" t="n">
        <v>0</v>
      </c>
    </row>
    <row r="45">
      <c r="A45" s="4" t="inlineStr">
        <is>
          <t>Recurring | Level 1 | U.S. and foreign commercial paper</t>
        </is>
      </c>
    </row>
    <row r="46">
      <c r="A46" s="3" t="inlineStr">
        <is>
          <t>Cash equivalents</t>
        </is>
      </c>
    </row>
    <row r="47">
      <c r="A47" s="4" t="inlineStr">
        <is>
          <t>Cash equivalents</t>
        </is>
      </c>
      <c r="C47" s="5" t="n">
        <v>0</v>
      </c>
    </row>
    <row r="48">
      <c r="A48" s="3" t="inlineStr">
        <is>
          <t>Short-term marketable securities</t>
        </is>
      </c>
    </row>
    <row r="49">
      <c r="A49" s="4" t="inlineStr">
        <is>
          <t>Short-term marketable securities</t>
        </is>
      </c>
      <c r="B49" s="5" t="n">
        <v>0</v>
      </c>
      <c r="C49" s="5" t="n">
        <v>0</v>
      </c>
    </row>
    <row r="50">
      <c r="A50" s="4" t="inlineStr">
        <is>
          <t>Recurring | Level 1 | Asset-backed securities</t>
        </is>
      </c>
    </row>
    <row r="51">
      <c r="A51" s="3" t="inlineStr">
        <is>
          <t>Short-term marketable securities</t>
        </is>
      </c>
    </row>
    <row r="52">
      <c r="A52" s="4" t="inlineStr">
        <is>
          <t>Short-term marketable securities</t>
        </is>
      </c>
      <c r="B52" s="5" t="n">
        <v>0</v>
      </c>
      <c r="C52" s="5" t="n">
        <v>0</v>
      </c>
    </row>
    <row r="53">
      <c r="A53" s="4" t="inlineStr">
        <is>
          <t>Recurring | Level 1 | U.S and foreign corporate debt securities</t>
        </is>
      </c>
    </row>
    <row r="54">
      <c r="A54" s="3" t="inlineStr">
        <is>
          <t>Long-term marketable securities</t>
        </is>
      </c>
    </row>
    <row r="55">
      <c r="A55" s="4" t="inlineStr">
        <is>
          <t>Marketable securities - long-term</t>
        </is>
      </c>
      <c r="B55" s="5" t="n">
        <v>0</v>
      </c>
    </row>
    <row r="56">
      <c r="A56" s="4" t="inlineStr">
        <is>
          <t>Recurring | Level 1 | U.S. treasury securities</t>
        </is>
      </c>
    </row>
    <row r="57">
      <c r="A57" s="3" t="inlineStr">
        <is>
          <t>Short-term marketable securities</t>
        </is>
      </c>
    </row>
    <row r="58">
      <c r="A58" s="4" t="inlineStr">
        <is>
          <t>Short-term marketable securities</t>
        </is>
      </c>
      <c r="C58" s="5" t="n">
        <v>0</v>
      </c>
    </row>
    <row r="59">
      <c r="A59" s="4" t="inlineStr">
        <is>
          <t>Recurring | Level 1 | Money market fund</t>
        </is>
      </c>
    </row>
    <row r="60">
      <c r="A60" s="3" t="inlineStr">
        <is>
          <t>Cash equivalents</t>
        </is>
      </c>
    </row>
    <row r="61">
      <c r="A61" s="4" t="inlineStr">
        <is>
          <t>Cash equivalents</t>
        </is>
      </c>
      <c r="B61" s="5" t="n">
        <v>67893</v>
      </c>
      <c r="C61" s="5" t="n">
        <v>47553</v>
      </c>
    </row>
    <row r="62">
      <c r="A62" s="4" t="inlineStr">
        <is>
          <t>Recurring | Level 2</t>
        </is>
      </c>
    </row>
    <row r="63">
      <c r="A63" s="3" t="inlineStr">
        <is>
          <t>Cash equivalents</t>
        </is>
      </c>
    </row>
    <row r="64">
      <c r="A64" s="4" t="inlineStr">
        <is>
          <t>Cash equivalents</t>
        </is>
      </c>
      <c r="B64" s="5" t="n">
        <v>0</v>
      </c>
      <c r="C64" s="5" t="n">
        <v>6498</v>
      </c>
    </row>
    <row r="65">
      <c r="A65" s="3" t="inlineStr">
        <is>
          <t>Short-term marketable securities</t>
        </is>
      </c>
    </row>
    <row r="66">
      <c r="A66" s="4" t="inlineStr">
        <is>
          <t>Short-term marketable securities</t>
        </is>
      </c>
      <c r="B66" s="5" t="n">
        <v>110142</v>
      </c>
      <c r="C66" s="5" t="n">
        <v>156969</v>
      </c>
    </row>
    <row r="67">
      <c r="A67" s="3" t="inlineStr">
        <is>
          <t>Long-term marketable securities</t>
        </is>
      </c>
    </row>
    <row r="68">
      <c r="A68" s="4" t="inlineStr">
        <is>
          <t>Marketable securities - long-term</t>
        </is>
      </c>
      <c r="B68" s="5" t="n">
        <v>9180</v>
      </c>
    </row>
    <row r="69">
      <c r="A69" s="4" t="inlineStr">
        <is>
          <t>Total assets measured at fair value</t>
        </is>
      </c>
      <c r="B69" s="5" t="n">
        <v>119322</v>
      </c>
      <c r="C69" s="5" t="n">
        <v>163467</v>
      </c>
    </row>
    <row r="70">
      <c r="A70" s="4" t="inlineStr">
        <is>
          <t>Recurring | Level 2 | U.S and foreign corporate debt securities</t>
        </is>
      </c>
    </row>
    <row r="71">
      <c r="A71" s="3" t="inlineStr">
        <is>
          <t>Short-term marketable securities</t>
        </is>
      </c>
    </row>
    <row r="72">
      <c r="A72" s="4" t="inlineStr">
        <is>
          <t>Short-term marketable securities</t>
        </is>
      </c>
      <c r="B72" s="5" t="n">
        <v>12054</v>
      </c>
      <c r="C72" s="5" t="n">
        <v>16939</v>
      </c>
    </row>
    <row r="73">
      <c r="A73" s="4" t="inlineStr">
        <is>
          <t>Recurring | Level 2 | U.S. and foreign commercial paper</t>
        </is>
      </c>
    </row>
    <row r="74">
      <c r="A74" s="3" t="inlineStr">
        <is>
          <t>Cash equivalents</t>
        </is>
      </c>
    </row>
    <row r="75">
      <c r="A75" s="4" t="inlineStr">
        <is>
          <t>Cash equivalents</t>
        </is>
      </c>
      <c r="C75" s="5" t="n">
        <v>6498</v>
      </c>
    </row>
    <row r="76">
      <c r="A76" s="3" t="inlineStr">
        <is>
          <t>Short-term marketable securities</t>
        </is>
      </c>
    </row>
    <row r="77">
      <c r="A77" s="4" t="inlineStr">
        <is>
          <t>Short-term marketable securities</t>
        </is>
      </c>
      <c r="B77" s="5" t="n">
        <v>85950</v>
      </c>
      <c r="C77" s="5" t="n">
        <v>103356</v>
      </c>
    </row>
    <row r="78">
      <c r="A78" s="4" t="inlineStr">
        <is>
          <t>Recurring | Level 2 | Asset-backed securities</t>
        </is>
      </c>
    </row>
    <row r="79">
      <c r="A79" s="3" t="inlineStr">
        <is>
          <t>Short-term marketable securities</t>
        </is>
      </c>
    </row>
    <row r="80">
      <c r="A80" s="4" t="inlineStr">
        <is>
          <t>Short-term marketable securities</t>
        </is>
      </c>
      <c r="B80" s="5" t="n">
        <v>12138</v>
      </c>
      <c r="C80" s="5" t="n">
        <v>12675</v>
      </c>
    </row>
    <row r="81">
      <c r="A81" s="4" t="inlineStr">
        <is>
          <t>Recurring | Level 2 | U.S and foreign corporate debt securities</t>
        </is>
      </c>
    </row>
    <row r="82">
      <c r="A82" s="3" t="inlineStr">
        <is>
          <t>Long-term marketable securities</t>
        </is>
      </c>
    </row>
    <row r="83">
      <c r="A83" s="4" t="inlineStr">
        <is>
          <t>Marketable securities - long-term</t>
        </is>
      </c>
      <c r="B83" s="5" t="n">
        <v>9180</v>
      </c>
    </row>
    <row r="84">
      <c r="A84" s="4" t="inlineStr">
        <is>
          <t>Recurring | Level 2 | U.S. treasury securities</t>
        </is>
      </c>
    </row>
    <row r="85">
      <c r="A85" s="3" t="inlineStr">
        <is>
          <t>Short-term marketable securities</t>
        </is>
      </c>
    </row>
    <row r="86">
      <c r="A86" s="4" t="inlineStr">
        <is>
          <t>Short-term marketable securities</t>
        </is>
      </c>
      <c r="C86" s="5" t="n">
        <v>23999</v>
      </c>
    </row>
    <row r="87">
      <c r="A87" s="4" t="inlineStr">
        <is>
          <t>Recurring | Level 2 | Money market fund</t>
        </is>
      </c>
    </row>
    <row r="88">
      <c r="A88" s="3" t="inlineStr">
        <is>
          <t>Cash equivalents</t>
        </is>
      </c>
    </row>
    <row r="89">
      <c r="A89" s="4" t="inlineStr">
        <is>
          <t>Cash equivalents</t>
        </is>
      </c>
      <c r="B89" s="5" t="n">
        <v>0</v>
      </c>
      <c r="C89" s="5" t="n">
        <v>0</v>
      </c>
    </row>
    <row r="90">
      <c r="A90" s="4" t="inlineStr">
        <is>
          <t>Recurring | Level 3</t>
        </is>
      </c>
    </row>
    <row r="91">
      <c r="A91" s="3" t="inlineStr">
        <is>
          <t>Cash equivalents</t>
        </is>
      </c>
    </row>
    <row r="92">
      <c r="A92" s="4" t="inlineStr">
        <is>
          <t>Cash equivalents</t>
        </is>
      </c>
      <c r="B92" s="5" t="n">
        <v>0</v>
      </c>
      <c r="C92" s="5" t="n">
        <v>0</v>
      </c>
    </row>
    <row r="93">
      <c r="A93" s="3" t="inlineStr">
        <is>
          <t>Short-term marketable securities</t>
        </is>
      </c>
    </row>
    <row r="94">
      <c r="A94" s="4" t="inlineStr">
        <is>
          <t>Short-term marketable securities</t>
        </is>
      </c>
      <c r="B94" s="5" t="n">
        <v>0</v>
      </c>
      <c r="C94" s="5" t="n">
        <v>0</v>
      </c>
    </row>
    <row r="95">
      <c r="A95" s="3" t="inlineStr">
        <is>
          <t>Long-term marketable securities</t>
        </is>
      </c>
    </row>
    <row r="96">
      <c r="A96" s="4" t="inlineStr">
        <is>
          <t>Marketable securities - long-term</t>
        </is>
      </c>
      <c r="B96" s="5" t="n">
        <v>0</v>
      </c>
    </row>
    <row r="97">
      <c r="A97" s="4" t="inlineStr">
        <is>
          <t>Total assets measured at fair value</t>
        </is>
      </c>
      <c r="B97" s="5" t="n">
        <v>0</v>
      </c>
      <c r="C97" s="5" t="n">
        <v>0</v>
      </c>
    </row>
    <row r="98">
      <c r="A98" s="4" t="inlineStr">
        <is>
          <t>Recurring | Level 3 | U.S and foreign corporate debt securities</t>
        </is>
      </c>
    </row>
    <row r="99">
      <c r="A99" s="3" t="inlineStr">
        <is>
          <t>Short-term marketable securities</t>
        </is>
      </c>
    </row>
    <row r="100">
      <c r="A100" s="4" t="inlineStr">
        <is>
          <t>Short-term marketable securities</t>
        </is>
      </c>
      <c r="B100" s="5" t="n">
        <v>0</v>
      </c>
      <c r="C100" s="5" t="n">
        <v>0</v>
      </c>
    </row>
    <row r="101">
      <c r="A101" s="4" t="inlineStr">
        <is>
          <t>Recurring | Level 3 | U.S. and foreign commercial paper</t>
        </is>
      </c>
    </row>
    <row r="102">
      <c r="A102" s="3" t="inlineStr">
        <is>
          <t>Cash equivalents</t>
        </is>
      </c>
    </row>
    <row r="103">
      <c r="A103" s="4" t="inlineStr">
        <is>
          <t>Cash equivalents</t>
        </is>
      </c>
      <c r="C103" s="5" t="n">
        <v>0</v>
      </c>
    </row>
    <row r="104">
      <c r="A104" s="3" t="inlineStr">
        <is>
          <t>Short-term marketable securities</t>
        </is>
      </c>
    </row>
    <row r="105">
      <c r="A105" s="4" t="inlineStr">
        <is>
          <t>Short-term marketable securities</t>
        </is>
      </c>
      <c r="B105" s="5" t="n">
        <v>0</v>
      </c>
      <c r="C105" s="5" t="n">
        <v>0</v>
      </c>
    </row>
    <row r="106">
      <c r="A106" s="4" t="inlineStr">
        <is>
          <t>Recurring | Level 3 | Asset-backed securities</t>
        </is>
      </c>
    </row>
    <row r="107">
      <c r="A107" s="3" t="inlineStr">
        <is>
          <t>Short-term marketable securities</t>
        </is>
      </c>
    </row>
    <row r="108">
      <c r="A108" s="4" t="inlineStr">
        <is>
          <t>Short-term marketable securities</t>
        </is>
      </c>
      <c r="B108" s="5" t="n">
        <v>0</v>
      </c>
      <c r="C108" s="5" t="n">
        <v>0</v>
      </c>
    </row>
    <row r="109">
      <c r="A109" s="4" t="inlineStr">
        <is>
          <t>Recurring | Level 3 | U.S and foreign corporate debt securities</t>
        </is>
      </c>
    </row>
    <row r="110">
      <c r="A110" s="3" t="inlineStr">
        <is>
          <t>Long-term marketable securities</t>
        </is>
      </c>
    </row>
    <row r="111">
      <c r="A111" s="4" t="inlineStr">
        <is>
          <t>Marketable securities - long-term</t>
        </is>
      </c>
      <c r="B111" s="5" t="n">
        <v>0</v>
      </c>
    </row>
    <row r="112">
      <c r="A112" s="4" t="inlineStr">
        <is>
          <t>Recurring | Level 3 | U.S. treasury securities</t>
        </is>
      </c>
    </row>
    <row r="113">
      <c r="A113" s="3" t="inlineStr">
        <is>
          <t>Short-term marketable securities</t>
        </is>
      </c>
    </row>
    <row r="114">
      <c r="A114" s="4" t="inlineStr">
        <is>
          <t>Short-term marketable securities</t>
        </is>
      </c>
      <c r="C114" s="5" t="n">
        <v>0</v>
      </c>
    </row>
    <row r="115">
      <c r="A115" s="4" t="inlineStr">
        <is>
          <t>Recurring | Level 3 | Money market fund</t>
        </is>
      </c>
    </row>
    <row r="116">
      <c r="A116" s="3" t="inlineStr">
        <is>
          <t>Cash equivalents</t>
        </is>
      </c>
    </row>
    <row r="117">
      <c r="A117" s="4" t="inlineStr">
        <is>
          <t>Cash equivalents</t>
        </is>
      </c>
      <c r="B117" s="6" t="n">
        <v>0</v>
      </c>
      <c r="C11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Sep. 30, 2021</t>
        </is>
      </c>
      <c r="C1" s="2" t="inlineStr">
        <is>
          <t>Dec. 31, 2020</t>
        </is>
      </c>
    </row>
    <row r="2">
      <c r="A2" s="3" t="inlineStr">
        <is>
          <t>Accrued expenses:</t>
        </is>
      </c>
    </row>
    <row r="3">
      <c r="A3" s="4" t="inlineStr">
        <is>
          <t>Accrued compensation</t>
        </is>
      </c>
      <c r="B3" s="6" t="n">
        <v>4871</v>
      </c>
      <c r="C3" s="6" t="n">
        <v>7016</v>
      </c>
    </row>
    <row r="4">
      <c r="A4" s="4" t="inlineStr">
        <is>
          <t>Accrued restructuring charges</t>
        </is>
      </c>
      <c r="B4" s="5" t="n">
        <v>232</v>
      </c>
      <c r="C4" s="5" t="n">
        <v>4164</v>
      </c>
    </row>
    <row r="5">
      <c r="A5" s="4" t="inlineStr">
        <is>
          <t>Accrued professional fees and other</t>
        </is>
      </c>
      <c r="B5" s="5" t="n">
        <v>354</v>
      </c>
      <c r="C5" s="5" t="n">
        <v>807</v>
      </c>
    </row>
    <row r="6">
      <c r="A6" s="4" t="inlineStr">
        <is>
          <t>Total accrued expenses</t>
        </is>
      </c>
      <c r="B6" s="6" t="n">
        <v>5457</v>
      </c>
      <c r="C6" s="6" t="n">
        <v>11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s - Summary of Restructuring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 incurred</t>
        </is>
      </c>
      <c r="B4" s="6" t="n">
        <v>0</v>
      </c>
      <c r="C4" s="6" t="n">
        <v>0</v>
      </c>
      <c r="D4" s="6" t="n">
        <v>-1348000</v>
      </c>
      <c r="E4" s="6" t="n">
        <v>0</v>
      </c>
    </row>
    <row r="5">
      <c r="A5" s="4" t="inlineStr">
        <is>
          <t>Cumulative restructuring costs incurred through September 30, 2021</t>
        </is>
      </c>
      <c r="B5" s="5" t="n">
        <v>6430000</v>
      </c>
      <c r="D5" s="5" t="n">
        <v>6430000</v>
      </c>
    </row>
    <row r="6">
      <c r="A6" s="4" t="inlineStr">
        <is>
          <t>Employee Severance and Related Benefits</t>
        </is>
      </c>
    </row>
    <row r="7">
      <c r="A7" s="3" t="inlineStr">
        <is>
          <t>Restructuring Cost And Reserve [Line Items]</t>
        </is>
      </c>
    </row>
    <row r="8">
      <c r="A8" s="4" t="inlineStr">
        <is>
          <t>Restructuring costs incurred</t>
        </is>
      </c>
      <c r="D8" s="5" t="n">
        <v>-2959000</v>
      </c>
    </row>
    <row r="9">
      <c r="A9" s="4" t="inlineStr">
        <is>
          <t>Cumulative restructuring costs incurred through September 30, 2021</t>
        </is>
      </c>
      <c r="B9" s="5" t="n">
        <v>3240000</v>
      </c>
      <c r="D9" s="5" t="n">
        <v>3240000</v>
      </c>
    </row>
    <row r="10">
      <c r="A10" s="4" t="inlineStr">
        <is>
          <t>Asset Impairment and Other Costs</t>
        </is>
      </c>
    </row>
    <row r="11">
      <c r="A11" s="3" t="inlineStr">
        <is>
          <t>Restructuring Cost And Reserve [Line Items]</t>
        </is>
      </c>
    </row>
    <row r="12">
      <c r="A12" s="4" t="inlineStr">
        <is>
          <t>Restructuring costs incurred</t>
        </is>
      </c>
      <c r="D12" s="5" t="n">
        <v>1611000</v>
      </c>
    </row>
    <row r="13">
      <c r="A13" s="4" t="inlineStr">
        <is>
          <t>Cumulative restructuring costs incurred through September 30, 2021</t>
        </is>
      </c>
      <c r="B13" s="6" t="n">
        <v>3190000</v>
      </c>
      <c r="D13" s="6" t="n">
        <v>319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 Summary of Restructuring Costs (Parenthetica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 incurred</t>
        </is>
      </c>
      <c r="B4" s="6" t="n">
        <v>0</v>
      </c>
      <c r="C4" s="6" t="n">
        <v>0</v>
      </c>
      <c r="D4" s="6" t="n">
        <v>-1348000</v>
      </c>
      <c r="E4" s="6" t="n">
        <v>0</v>
      </c>
    </row>
    <row r="5">
      <c r="A5" s="4" t="inlineStr">
        <is>
          <t>Employee Severance and Related Benefits</t>
        </is>
      </c>
    </row>
    <row r="6">
      <c r="A6" s="3" t="inlineStr">
        <is>
          <t>Restructuring Cost And Reserve [Line Items]</t>
        </is>
      </c>
    </row>
    <row r="7">
      <c r="A7" s="4" t="inlineStr">
        <is>
          <t>Restructuring costs incurred</t>
        </is>
      </c>
      <c r="D7" s="6" t="n">
        <v>-295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s - Schedule of Restructuring Charg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0</v>
      </c>
      <c r="C4" s="6" t="n">
        <v>0</v>
      </c>
      <c r="D4" s="6" t="n">
        <v>-1348000</v>
      </c>
      <c r="E4" s="6" t="n">
        <v>0</v>
      </c>
    </row>
    <row r="5">
      <c r="A5" s="4" t="inlineStr">
        <is>
          <t>Research and Development</t>
        </is>
      </c>
    </row>
    <row r="6">
      <c r="A6" s="3" t="inlineStr">
        <is>
          <t>Restructuring Cost And Reserve [Line Items]</t>
        </is>
      </c>
    </row>
    <row r="7">
      <c r="A7" s="4" t="inlineStr">
        <is>
          <t>Restructuring charges</t>
        </is>
      </c>
      <c r="D7" s="5" t="n">
        <v>-1625000</v>
      </c>
    </row>
    <row r="8">
      <c r="A8" s="4" t="inlineStr">
        <is>
          <t>General and Administrative</t>
        </is>
      </c>
    </row>
    <row r="9">
      <c r="A9" s="3" t="inlineStr">
        <is>
          <t>Restructuring Cost And Reserve [Line Items]</t>
        </is>
      </c>
    </row>
    <row r="10">
      <c r="A10" s="4" t="inlineStr">
        <is>
          <t>Restructuring charges</t>
        </is>
      </c>
      <c r="D10" s="6" t="n">
        <v>27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 incurred</t>
        </is>
      </c>
      <c r="B4" s="6" t="n">
        <v>0</v>
      </c>
      <c r="C4" s="6" t="n">
        <v>0</v>
      </c>
      <c r="D4" s="6" t="n">
        <v>-1348000</v>
      </c>
      <c r="E4" s="6" t="n">
        <v>0</v>
      </c>
    </row>
    <row r="5">
      <c r="A5" s="4" t="inlineStr">
        <is>
          <t>Asset Impairment and Other Costs</t>
        </is>
      </c>
    </row>
    <row r="6">
      <c r="A6" s="3" t="inlineStr">
        <is>
          <t>Restructuring Cost And Reserve [Line Items]</t>
        </is>
      </c>
    </row>
    <row r="7">
      <c r="A7" s="4" t="inlineStr">
        <is>
          <t>Restructuring costs incurred</t>
        </is>
      </c>
      <c r="D7" s="5" t="n">
        <v>1611000</v>
      </c>
    </row>
    <row r="8">
      <c r="A8" s="4" t="inlineStr">
        <is>
          <t>Costs incurred for remaining payment obligations of leased equipment</t>
        </is>
      </c>
      <c r="D8" s="6" t="n">
        <v>1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s - Schedule of Accrued Restructuring Charges (Details) $ in Thousands</t>
        </is>
      </c>
      <c r="B1" s="2" t="inlineStr">
        <is>
          <t>9 Months Ended</t>
        </is>
      </c>
    </row>
    <row r="2">
      <c r="B2" s="2" t="inlineStr">
        <is>
          <t>Sep. 30, 2021USD ($)</t>
        </is>
      </c>
    </row>
    <row r="3">
      <c r="A3" s="3" t="inlineStr">
        <is>
          <t>Restructuring Cost And Reserve [Line Items]</t>
        </is>
      </c>
    </row>
    <row r="4">
      <c r="A4" s="4" t="inlineStr">
        <is>
          <t>Accrued balance as of December 31, 2020</t>
        </is>
      </c>
      <c r="B4" s="6" t="n">
        <v>4164</v>
      </c>
    </row>
    <row r="5">
      <c r="A5" s="4" t="inlineStr">
        <is>
          <t>Costs incurred</t>
        </is>
      </c>
      <c r="B5" s="5" t="n">
        <v>1611</v>
      </c>
    </row>
    <row r="6">
      <c r="A6" s="4" t="inlineStr">
        <is>
          <t>Reductions for cash payments</t>
        </is>
      </c>
      <c r="B6" s="5" t="n">
        <v>-5543</v>
      </c>
    </row>
    <row r="7">
      <c r="A7" s="4" t="inlineStr">
        <is>
          <t>Accrued balance as of September 30, 2021</t>
        </is>
      </c>
      <c r="B7" s="5" t="n">
        <v>232</v>
      </c>
    </row>
    <row r="8">
      <c r="A8" s="4" t="inlineStr">
        <is>
          <t>Employee Severance and Related Benefits</t>
        </is>
      </c>
    </row>
    <row r="9">
      <c r="A9" s="3" t="inlineStr">
        <is>
          <t>Restructuring Cost And Reserve [Line Items]</t>
        </is>
      </c>
    </row>
    <row r="10">
      <c r="A10" s="4" t="inlineStr">
        <is>
          <t>Accrued balance as of December 31, 2020</t>
        </is>
      </c>
      <c r="B10" s="5" t="n">
        <v>4164</v>
      </c>
    </row>
    <row r="11">
      <c r="A11" s="4" t="inlineStr">
        <is>
          <t>Reductions for cash payments</t>
        </is>
      </c>
      <c r="B11" s="5" t="n">
        <v>-3932</v>
      </c>
    </row>
    <row r="12">
      <c r="A12" s="4" t="inlineStr">
        <is>
          <t>Accrued balance as of September 30, 2021</t>
        </is>
      </c>
      <c r="B12" s="5" t="n">
        <v>232</v>
      </c>
    </row>
    <row r="13">
      <c r="A13" s="4" t="inlineStr">
        <is>
          <t>Asset Impairment and Other Costs</t>
        </is>
      </c>
    </row>
    <row r="14">
      <c r="A14" s="3" t="inlineStr">
        <is>
          <t>Restructuring Cost And Reserve [Line Items]</t>
        </is>
      </c>
    </row>
    <row r="15">
      <c r="A15" s="4" t="inlineStr">
        <is>
          <t>Costs incurred</t>
        </is>
      </c>
      <c r="B15" s="5" t="n">
        <v>1611</v>
      </c>
    </row>
    <row r="16">
      <c r="A16" s="4" t="inlineStr">
        <is>
          <t>Reductions for cash payments</t>
        </is>
      </c>
      <c r="B16" s="6" t="n">
        <v>-16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s - Schedule of Accrued Restructuring Charges (Parenthetical) (Details) - USD ($) $ in Thousands</t>
        </is>
      </c>
      <c r="B1" s="2" t="inlineStr">
        <is>
          <t>9 Months Ended</t>
        </is>
      </c>
    </row>
    <row r="2">
      <c r="B2" s="2" t="inlineStr">
        <is>
          <t>Sep. 30, 2021</t>
        </is>
      </c>
      <c r="C2" s="2" t="inlineStr">
        <is>
          <t>Sep. 30, 2020</t>
        </is>
      </c>
    </row>
    <row r="3">
      <c r="A3" s="3" t="inlineStr">
        <is>
          <t>Restructuring And Related Activities [Abstract]</t>
        </is>
      </c>
    </row>
    <row r="4">
      <c r="A4" s="4" t="inlineStr">
        <is>
          <t>Proceeds received from the sale of assets</t>
        </is>
      </c>
      <c r="B4" s="6" t="n">
        <v>857</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llaboration revenue</t>
        </is>
      </c>
      <c r="B4" s="6" t="n">
        <v>6254</v>
      </c>
      <c r="C4" s="6" t="n">
        <v>34611</v>
      </c>
      <c r="D4" s="6" t="n">
        <v>6254</v>
      </c>
      <c r="E4" s="6" t="n">
        <v>78068</v>
      </c>
    </row>
    <row r="5">
      <c r="A5" s="3" t="inlineStr">
        <is>
          <t>Operating expenses:</t>
        </is>
      </c>
    </row>
    <row r="6">
      <c r="A6" s="4" t="inlineStr">
        <is>
          <t>Research and development</t>
        </is>
      </c>
      <c r="B6" s="5" t="n">
        <v>18474</v>
      </c>
      <c r="C6" s="5" t="n">
        <v>26941</v>
      </c>
      <c r="D6" s="5" t="n">
        <v>53777</v>
      </c>
      <c r="E6" s="5" t="n">
        <v>73314</v>
      </c>
    </row>
    <row r="7">
      <c r="A7" s="4" t="inlineStr">
        <is>
          <t>General and administrative</t>
        </is>
      </c>
      <c r="B7" s="5" t="n">
        <v>6655</v>
      </c>
      <c r="C7" s="5" t="n">
        <v>11689</v>
      </c>
      <c r="D7" s="5" t="n">
        <v>22276</v>
      </c>
      <c r="E7" s="5" t="n">
        <v>29888</v>
      </c>
    </row>
    <row r="8">
      <c r="A8" s="4" t="inlineStr">
        <is>
          <t>Total operating expenses</t>
        </is>
      </c>
      <c r="B8" s="5" t="n">
        <v>25129</v>
      </c>
      <c r="C8" s="5" t="n">
        <v>38630</v>
      </c>
      <c r="D8" s="5" t="n">
        <v>76053</v>
      </c>
      <c r="E8" s="5" t="n">
        <v>103202</v>
      </c>
    </row>
    <row r="9">
      <c r="A9" s="4" t="inlineStr">
        <is>
          <t>Loss from operations</t>
        </is>
      </c>
      <c r="B9" s="5" t="n">
        <v>-18875</v>
      </c>
      <c r="C9" s="5" t="n">
        <v>-4019</v>
      </c>
      <c r="D9" s="5" t="n">
        <v>-69799</v>
      </c>
      <c r="E9" s="5" t="n">
        <v>-25134</v>
      </c>
    </row>
    <row r="10">
      <c r="A10" s="3" t="inlineStr">
        <is>
          <t>Other income:</t>
        </is>
      </c>
    </row>
    <row r="11">
      <c r="A11" s="4" t="inlineStr">
        <is>
          <t>Interest and other income, net</t>
        </is>
      </c>
      <c r="B11" s="5" t="n">
        <v>72</v>
      </c>
      <c r="C11" s="5" t="n">
        <v>670</v>
      </c>
      <c r="D11" s="5" t="n">
        <v>201</v>
      </c>
      <c r="E11" s="5" t="n">
        <v>2400</v>
      </c>
    </row>
    <row r="12">
      <c r="A12" s="4" t="inlineStr">
        <is>
          <t>Total other income</t>
        </is>
      </c>
      <c r="B12" s="5" t="n">
        <v>72</v>
      </c>
      <c r="C12" s="5" t="n">
        <v>670</v>
      </c>
      <c r="D12" s="5" t="n">
        <v>201</v>
      </c>
      <c r="E12" s="5" t="n">
        <v>2400</v>
      </c>
    </row>
    <row r="13">
      <c r="A13" s="4" t="inlineStr">
        <is>
          <t>Net loss</t>
        </is>
      </c>
      <c r="B13" s="5" t="n">
        <v>-18803</v>
      </c>
      <c r="C13" s="5" t="n">
        <v>-3349</v>
      </c>
      <c r="D13" s="5" t="n">
        <v>-69598</v>
      </c>
      <c r="E13" s="5" t="n">
        <v>-22734</v>
      </c>
    </row>
    <row r="14">
      <c r="A14" s="3" t="inlineStr">
        <is>
          <t>Other comprehensive (loss) income</t>
        </is>
      </c>
    </row>
    <row r="15">
      <c r="A15" s="4" t="inlineStr">
        <is>
          <t>Unrealized (loss) gain on marketable securities</t>
        </is>
      </c>
      <c r="B15" s="5" t="n">
        <v>-15</v>
      </c>
      <c r="C15" s="5" t="n">
        <v>-262</v>
      </c>
      <c r="D15" s="5" t="n">
        <v>-18</v>
      </c>
      <c r="E15" s="5" t="n">
        <v>43</v>
      </c>
    </row>
    <row r="16">
      <c r="A16" s="4" t="inlineStr">
        <is>
          <t>Comprehensive loss</t>
        </is>
      </c>
      <c r="B16" s="6" t="n">
        <v>-18818</v>
      </c>
      <c r="C16" s="6" t="n">
        <v>-3611</v>
      </c>
      <c r="D16" s="6" t="n">
        <v>-69616</v>
      </c>
      <c r="E16" s="6" t="n">
        <v>-22691</v>
      </c>
    </row>
    <row r="17">
      <c r="A17" s="4" t="inlineStr">
        <is>
          <t>Net loss per share, basic and diluted</t>
        </is>
      </c>
      <c r="B17" s="8" t="n">
        <v>-0.41</v>
      </c>
      <c r="C17" s="8" t="n">
        <v>-0.09</v>
      </c>
      <c r="D17" s="8" t="n">
        <v>-1.63</v>
      </c>
      <c r="E17" s="8" t="n">
        <v>-0.64</v>
      </c>
    </row>
    <row r="18">
      <c r="A18" s="4" t="inlineStr">
        <is>
          <t>Weighted average common shares outstanding, basic and diluted</t>
        </is>
      </c>
      <c r="B18" s="5" t="n">
        <v>45569276</v>
      </c>
      <c r="C18" s="5" t="n">
        <v>35506042</v>
      </c>
      <c r="D18" s="5" t="n">
        <v>42725109</v>
      </c>
      <c r="E18" s="5" t="n">
        <v>35321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 Additional Information (Details) - USD ($) $ in Millions</t>
        </is>
      </c>
      <c r="B1" s="2" t="inlineStr">
        <is>
          <t>1 Months Ended</t>
        </is>
      </c>
      <c r="D1" s="2" t="inlineStr">
        <is>
          <t>3 Months Ended</t>
        </is>
      </c>
      <c r="F1" s="2" t="inlineStr">
        <is>
          <t>9 Months Ended</t>
        </is>
      </c>
    </row>
    <row r="2">
      <c r="B2" s="2" t="inlineStr">
        <is>
          <t>Jul. 31, 2021</t>
        </is>
      </c>
      <c r="C2" s="2" t="inlineStr">
        <is>
          <t>Jun. 30, 2021</t>
        </is>
      </c>
      <c r="D2" s="2" t="inlineStr">
        <is>
          <t>Sep. 30, 2021</t>
        </is>
      </c>
      <c r="E2" s="2" t="inlineStr">
        <is>
          <t>Sep. 30, 2020</t>
        </is>
      </c>
      <c r="F2" s="2" t="inlineStr">
        <is>
          <t>Sep. 30, 2021</t>
        </is>
      </c>
      <c r="G2" s="2" t="inlineStr">
        <is>
          <t>Sep. 30, 2020</t>
        </is>
      </c>
      <c r="H2" s="2" t="inlineStr">
        <is>
          <t>Dec. 31, 2020</t>
        </is>
      </c>
      <c r="I2" s="2" t="inlineStr">
        <is>
          <t>Aug. 31, 2020</t>
        </is>
      </c>
    </row>
    <row r="3">
      <c r="A3" s="3" t="inlineStr">
        <is>
          <t>Subsidiary Sale Of Stock [Line Items]</t>
        </is>
      </c>
    </row>
    <row r="4">
      <c r="A4" s="4" t="inlineStr">
        <is>
          <t>Preferred stock, shares authorized</t>
        </is>
      </c>
      <c r="D4" s="5" t="n">
        <v>5000000</v>
      </c>
      <c r="F4" s="5" t="n">
        <v>5000000</v>
      </c>
      <c r="H4" s="5" t="n">
        <v>5000000</v>
      </c>
    </row>
    <row r="5">
      <c r="A5" s="4" t="inlineStr">
        <is>
          <t>Common stock, shares authorized</t>
        </is>
      </c>
      <c r="D5" s="5" t="n">
        <v>100000000</v>
      </c>
      <c r="F5" s="5" t="n">
        <v>100000000</v>
      </c>
      <c r="H5" s="5" t="n">
        <v>100000000</v>
      </c>
    </row>
    <row r="6">
      <c r="A6" s="4" t="inlineStr">
        <is>
          <t>Preferred stock, shares issued</t>
        </is>
      </c>
      <c r="D6" s="5" t="n">
        <v>0</v>
      </c>
      <c r="F6" s="5" t="n">
        <v>0</v>
      </c>
      <c r="H6" s="5" t="n">
        <v>0</v>
      </c>
    </row>
    <row r="7">
      <c r="A7" s="4" t="inlineStr">
        <is>
          <t>Preferred stock, shares outstanding</t>
        </is>
      </c>
      <c r="D7" s="5" t="n">
        <v>0</v>
      </c>
      <c r="F7" s="5" t="n">
        <v>0</v>
      </c>
      <c r="H7" s="5" t="n">
        <v>0</v>
      </c>
    </row>
    <row r="8">
      <c r="A8" s="4" t="inlineStr">
        <is>
          <t>Initial public offering value of shares authorized</t>
        </is>
      </c>
      <c r="I8" s="6" t="n">
        <v>300</v>
      </c>
    </row>
    <row r="9">
      <c r="A9" s="4" t="inlineStr">
        <is>
          <t>Number of warrants exercised</t>
        </is>
      </c>
      <c r="B9" s="5" t="n">
        <v>315102</v>
      </c>
      <c r="C9" s="5" t="n">
        <v>2109140</v>
      </c>
      <c r="D9" s="5" t="n">
        <v>315102</v>
      </c>
      <c r="E9" s="5" t="n">
        <v>0</v>
      </c>
      <c r="F9" s="5" t="n">
        <v>2424242</v>
      </c>
      <c r="G9" s="5" t="n">
        <v>0</v>
      </c>
    </row>
    <row r="10">
      <c r="A10" s="4" t="inlineStr">
        <is>
          <t>Number of pre-funded warrants sold to purchase of common stock</t>
        </is>
      </c>
      <c r="D10" s="5" t="n">
        <v>2423634</v>
      </c>
      <c r="F10" s="5" t="n">
        <v>2423634</v>
      </c>
    </row>
    <row r="11">
      <c r="A11" s="4" t="inlineStr">
        <is>
          <t>2020 At the Market Offerings</t>
        </is>
      </c>
    </row>
    <row r="12">
      <c r="A12" s="3" t="inlineStr">
        <is>
          <t>Subsidiary Sale Of Stock [Line Items]</t>
        </is>
      </c>
    </row>
    <row r="13">
      <c r="A13" s="4" t="inlineStr">
        <is>
          <t>Number of shares sold</t>
        </is>
      </c>
      <c r="F13" s="5" t="n">
        <v>10399548</v>
      </c>
    </row>
    <row r="14">
      <c r="A14" s="4" t="inlineStr">
        <is>
          <t>Net proceeds from the issuance of common stock through equity plans</t>
        </is>
      </c>
      <c r="F14" s="9" t="n">
        <v>50.2</v>
      </c>
    </row>
    <row r="15">
      <c r="A15" s="4" t="inlineStr">
        <is>
          <t>2020 At the Market Offerings | Maximum</t>
        </is>
      </c>
    </row>
    <row r="16">
      <c r="A16" s="3" t="inlineStr">
        <is>
          <t>Subsidiary Sale Of Stock [Line Items]</t>
        </is>
      </c>
    </row>
    <row r="17">
      <c r="A17" s="4" t="inlineStr">
        <is>
          <t>Initial public offering value of shares authorized</t>
        </is>
      </c>
      <c r="I17" s="6" t="n">
        <v>1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to Purchase Shares of Company's Common Stock (Details) - Warrants Issued on December 16, 2019 - $ / shares</t>
        </is>
      </c>
      <c r="B1" s="2" t="inlineStr">
        <is>
          <t>9 Months Ended</t>
        </is>
      </c>
    </row>
    <row r="2">
      <c r="B2" s="2" t="inlineStr">
        <is>
          <t>Sep. 30, 2021</t>
        </is>
      </c>
      <c r="C2" s="2" t="inlineStr">
        <is>
          <t>Dec. 31, 2020</t>
        </is>
      </c>
    </row>
    <row r="3">
      <c r="A3" s="3" t="inlineStr">
        <is>
          <t>Subsidiary Sale Of Stock [Line Items]</t>
        </is>
      </c>
    </row>
    <row r="4">
      <c r="A4" s="4" t="inlineStr">
        <is>
          <t>Issue date</t>
        </is>
      </c>
      <c r="B4" s="4" t="inlineStr">
        <is>
          <t>Dec. 16,
		2019</t>
        </is>
      </c>
    </row>
    <row r="5">
      <c r="A5" s="4" t="inlineStr">
        <is>
          <t>Exercise Price per Share</t>
        </is>
      </c>
      <c r="B5" s="7" t="n">
        <v>0.001</v>
      </c>
    </row>
    <row r="6">
      <c r="A6" s="4" t="inlineStr">
        <is>
          <t>Number of warrants outstanding</t>
        </is>
      </c>
      <c r="C6" s="5" t="n">
        <v>24242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4" customWidth="1" min="8" max="8"/>
    <col width="14" customWidth="1" min="9" max="9"/>
    <col width="13" customWidth="1" min="10" max="10"/>
    <col width="14" customWidth="1" min="11" max="11"/>
    <col width="14" customWidth="1" min="12" max="12"/>
    <col width="13" customWidth="1" min="13" max="13"/>
    <col width="13" customWidth="1" min="14" max="14"/>
  </cols>
  <sheetData>
    <row r="1">
      <c r="A1" s="1" t="inlineStr">
        <is>
          <t>Stock Plans and Stock-Based Compensation - Additional Information (Details) - USD ($)</t>
        </is>
      </c>
      <c r="B1" s="2" t="inlineStr">
        <is>
          <t>Jul. 31, 2021</t>
        </is>
      </c>
      <c r="C1" s="2" t="inlineStr">
        <is>
          <t>Jul. 31, 2021</t>
        </is>
      </c>
      <c r="D1" s="2" t="inlineStr">
        <is>
          <t>Sep. 30, 2019</t>
        </is>
      </c>
      <c r="E1" s="2" t="inlineStr">
        <is>
          <t>Sep. 30, 2021</t>
        </is>
      </c>
      <c r="F1" s="2" t="inlineStr">
        <is>
          <t>Mar. 31, 2021</t>
        </is>
      </c>
      <c r="G1" s="2" t="inlineStr">
        <is>
          <t>Sep. 30, 2020</t>
        </is>
      </c>
      <c r="H1" s="2" t="inlineStr">
        <is>
          <t>Sep. 30, 2021</t>
        </is>
      </c>
      <c r="I1" s="2" t="inlineStr">
        <is>
          <t>Sep. 30, 2020</t>
        </is>
      </c>
      <c r="J1" s="2" t="inlineStr">
        <is>
          <t>May 31, 2021</t>
        </is>
      </c>
      <c r="K1" s="2" t="inlineStr">
        <is>
          <t>Dec. 31, 2020</t>
        </is>
      </c>
      <c r="L1" s="2" t="inlineStr">
        <is>
          <t>Jun. 30, 2020</t>
        </is>
      </c>
      <c r="M1" s="2" t="inlineStr">
        <is>
          <t>May 31, 2019</t>
        </is>
      </c>
      <c r="N1" s="2" t="inlineStr">
        <is>
          <t>May 31, 2018</t>
        </is>
      </c>
    </row>
    <row r="2">
      <c r="A2" s="3" t="inlineStr">
        <is>
          <t>Share-based Compensation Arrangement by Share-based Payment Award</t>
        </is>
      </c>
    </row>
    <row r="3">
      <c r="A3" s="4" t="inlineStr">
        <is>
          <t>Shares reserved for issuance (in shares)</t>
        </is>
      </c>
      <c r="J3" s="5" t="n">
        <v>6600000</v>
      </c>
      <c r="L3" s="5" t="n">
        <v>4600000</v>
      </c>
      <c r="M3" s="5" t="n">
        <v>3000000</v>
      </c>
      <c r="N3" s="5" t="n">
        <v>1900000</v>
      </c>
    </row>
    <row r="4">
      <c r="A4" s="4" t="inlineStr">
        <is>
          <t>Weighted-average grant-date fair value of options granted</t>
        </is>
      </c>
      <c r="H4" s="8" t="n">
        <v>3.08</v>
      </c>
      <c r="I4" s="8" t="n">
        <v>11.01</v>
      </c>
    </row>
    <row r="5">
      <c r="A5" s="4" t="inlineStr">
        <is>
          <t>Total intrinsic value of options exercised</t>
        </is>
      </c>
      <c r="I5" s="6" t="n">
        <v>2000000</v>
      </c>
    </row>
    <row r="6">
      <c r="A6" s="4" t="inlineStr">
        <is>
          <t>Options exercised</t>
        </is>
      </c>
      <c r="H6" s="5" t="n">
        <v>0</v>
      </c>
    </row>
    <row r="7">
      <c r="A7" s="4" t="inlineStr">
        <is>
          <t>Stock-based compensation expense</t>
        </is>
      </c>
      <c r="E7" s="6" t="n">
        <v>1592000</v>
      </c>
      <c r="G7" s="6" t="n">
        <v>6048000</v>
      </c>
      <c r="H7" s="6" t="n">
        <v>3292000</v>
      </c>
      <c r="I7" s="6" t="n">
        <v>18106000</v>
      </c>
    </row>
    <row r="8">
      <c r="A8" s="4" t="inlineStr">
        <is>
          <t>Unrecognized stock-based compensation expense</t>
        </is>
      </c>
      <c r="E8" s="6" t="n">
        <v>12000000</v>
      </c>
      <c r="H8" s="6" t="n">
        <v>12000000</v>
      </c>
    </row>
    <row r="9">
      <c r="A9" s="4" t="inlineStr">
        <is>
          <t>Unrecognized stock-based compensation expense expected to be recognized, term</t>
        </is>
      </c>
      <c r="H9" s="4" t="inlineStr">
        <is>
          <t>1 year 8 months 12 days</t>
        </is>
      </c>
    </row>
    <row r="10">
      <c r="A10" s="4" t="inlineStr">
        <is>
          <t>2018 ESPP</t>
        </is>
      </c>
    </row>
    <row r="11">
      <c r="A11" s="3" t="inlineStr">
        <is>
          <t>Share-based Compensation Arrangement by Share-based Payment Award</t>
        </is>
      </c>
    </row>
    <row r="12">
      <c r="A12" s="4" t="inlineStr">
        <is>
          <t>Number of common stock purchased by employees</t>
        </is>
      </c>
      <c r="H12" s="5" t="n">
        <v>42803</v>
      </c>
      <c r="I12" s="5" t="n">
        <v>42266</v>
      </c>
    </row>
    <row r="13">
      <c r="A13" s="4" t="inlineStr">
        <is>
          <t>RSUs</t>
        </is>
      </c>
    </row>
    <row r="14">
      <c r="A14" s="3" t="inlineStr">
        <is>
          <t>Share-based Compensation Arrangement by Share-based Payment Award</t>
        </is>
      </c>
    </row>
    <row r="15">
      <c r="A15" s="4" t="inlineStr">
        <is>
          <t>Total fair value of awards vested and settled</t>
        </is>
      </c>
      <c r="H15" s="6" t="n">
        <v>3500000</v>
      </c>
      <c r="I15" s="6" t="n">
        <v>6200000</v>
      </c>
    </row>
    <row r="16">
      <c r="A16" s="4" t="inlineStr">
        <is>
          <t>Total intrinsic value of awards vested and settled</t>
        </is>
      </c>
      <c r="H16" s="6" t="n">
        <v>800000</v>
      </c>
      <c r="I16" s="6" t="n">
        <v>3900000</v>
      </c>
    </row>
    <row r="17">
      <c r="A17" s="4" t="inlineStr">
        <is>
          <t>Granted</t>
        </is>
      </c>
      <c r="H17" s="5" t="n">
        <v>721341</v>
      </c>
    </row>
    <row r="18">
      <c r="A18" s="4" t="inlineStr">
        <is>
          <t>Forfeited</t>
        </is>
      </c>
      <c r="H18" s="5" t="n">
        <v>285634</v>
      </c>
    </row>
    <row r="19">
      <c r="A19" s="4" t="inlineStr">
        <is>
          <t>Outstanding awards</t>
        </is>
      </c>
      <c r="E19" s="5" t="n">
        <v>1138188</v>
      </c>
      <c r="H19" s="5" t="n">
        <v>1138188</v>
      </c>
      <c r="K19" s="5" t="n">
        <v>886868</v>
      </c>
    </row>
    <row r="20">
      <c r="A20" s="4" t="inlineStr">
        <is>
          <t>RSUs | Chief Executive Officer</t>
        </is>
      </c>
    </row>
    <row r="21">
      <c r="A21" s="3" t="inlineStr">
        <is>
          <t>Share-based Compensation Arrangement by Share-based Payment Award</t>
        </is>
      </c>
    </row>
    <row r="22">
      <c r="A22" s="4" t="inlineStr">
        <is>
          <t>Granted</t>
        </is>
      </c>
      <c r="D22" s="5" t="n">
        <v>100000</v>
      </c>
    </row>
    <row r="23">
      <c r="A23" s="4" t="inlineStr">
        <is>
          <t>Forfeited</t>
        </is>
      </c>
      <c r="B23" s="5" t="n">
        <v>25000</v>
      </c>
      <c r="F23" s="5" t="n">
        <v>25000</v>
      </c>
    </row>
    <row r="24">
      <c r="A24" s="4" t="inlineStr">
        <is>
          <t>Outstanding awards</t>
        </is>
      </c>
      <c r="E24" s="5" t="n">
        <v>50000</v>
      </c>
      <c r="H24" s="5" t="n">
        <v>50000</v>
      </c>
    </row>
    <row r="25">
      <c r="A25" s="4" t="inlineStr">
        <is>
          <t>Total fair value of awards</t>
        </is>
      </c>
      <c r="H25" s="6" t="n">
        <v>400000</v>
      </c>
    </row>
    <row r="26">
      <c r="A26" s="4" t="inlineStr">
        <is>
          <t>Stock-based compensation expense</t>
        </is>
      </c>
      <c r="H26" s="6" t="n">
        <v>0</v>
      </c>
    </row>
    <row r="27">
      <c r="A27" s="4" t="inlineStr">
        <is>
          <t>RSUs | Employees Including Executive Officers</t>
        </is>
      </c>
    </row>
    <row r="28">
      <c r="A28" s="3" t="inlineStr">
        <is>
          <t>Share-based Compensation Arrangement by Share-based Payment Award</t>
        </is>
      </c>
    </row>
    <row r="29">
      <c r="A29" s="4" t="inlineStr">
        <is>
          <t>Granted</t>
        </is>
      </c>
      <c r="C29" s="5" t="n">
        <v>324214</v>
      </c>
    </row>
    <row r="30">
      <c r="A30" s="4" t="inlineStr">
        <is>
          <t>Total fair value of awards</t>
        </is>
      </c>
      <c r="C30" s="6" t="n">
        <v>1200000</v>
      </c>
    </row>
    <row r="31">
      <c r="A31" s="4" t="inlineStr">
        <is>
          <t>Stock-based compensation expense</t>
        </is>
      </c>
      <c r="C31" s="6" t="n">
        <v>0</v>
      </c>
    </row>
    <row r="32">
      <c r="A32" s="4" t="inlineStr">
        <is>
          <t>Employee Stock Purchase Plan</t>
        </is>
      </c>
    </row>
    <row r="33">
      <c r="A33" s="3" t="inlineStr">
        <is>
          <t>Share-based Compensation Arrangement by Share-based Payment Award</t>
        </is>
      </c>
    </row>
    <row r="34">
      <c r="A34" s="4" t="inlineStr">
        <is>
          <t>Shares reserved for issuance (in shares)</t>
        </is>
      </c>
      <c r="J34" s="5" t="n">
        <v>1300000</v>
      </c>
      <c r="N34" s="5" t="n">
        <v>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Plans and Stock-Based Compensation - Summary of Stock Option Activity and Related Information (Details) - Options - USD ($) $ / shares in Units, $ in Thousand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Options, Outstanding at beginning of period</t>
        </is>
      </c>
      <c r="B4" s="5" t="n">
        <v>6696592</v>
      </c>
    </row>
    <row r="5">
      <c r="A5" s="4" t="inlineStr">
        <is>
          <t>Option, Granted</t>
        </is>
      </c>
      <c r="B5" s="5" t="n">
        <v>1484370</v>
      </c>
    </row>
    <row r="6">
      <c r="A6" s="4" t="inlineStr">
        <is>
          <t>Option, Forfeited</t>
        </is>
      </c>
      <c r="B6" s="5" t="n">
        <v>-1864895</v>
      </c>
    </row>
    <row r="7">
      <c r="A7" s="4" t="inlineStr">
        <is>
          <t>Option, Expired</t>
        </is>
      </c>
      <c r="B7" s="5" t="n">
        <v>-9200</v>
      </c>
    </row>
    <row r="8">
      <c r="A8" s="4" t="inlineStr">
        <is>
          <t>Option, Outstanding at end of period</t>
        </is>
      </c>
      <c r="B8" s="5" t="n">
        <v>6306867</v>
      </c>
      <c r="C8" s="5" t="n">
        <v>6696592</v>
      </c>
    </row>
    <row r="9">
      <c r="A9" s="4" t="inlineStr">
        <is>
          <t>Options vested and exercisable</t>
        </is>
      </c>
      <c r="B9" s="5" t="n">
        <v>3767464</v>
      </c>
    </row>
    <row r="10">
      <c r="A10" s="3" t="inlineStr">
        <is>
          <t>Weighted Average Exercise Price Per Share</t>
        </is>
      </c>
    </row>
    <row r="11">
      <c r="A11" s="4" t="inlineStr">
        <is>
          <t>Options, Outstanding at beginning of period</t>
        </is>
      </c>
      <c r="B11" s="8" t="n">
        <v>15.7</v>
      </c>
    </row>
    <row r="12">
      <c r="A12" s="4" t="inlineStr">
        <is>
          <t>Option, Granted</t>
        </is>
      </c>
      <c r="B12" s="10" t="n">
        <v>4.28</v>
      </c>
    </row>
    <row r="13">
      <c r="A13" s="4" t="inlineStr">
        <is>
          <t>Option, Forfeited</t>
        </is>
      </c>
      <c r="B13" s="10" t="n">
        <v>18.7</v>
      </c>
    </row>
    <row r="14">
      <c r="A14" s="4" t="inlineStr">
        <is>
          <t>Option, Expired</t>
        </is>
      </c>
      <c r="B14" s="5" t="n">
        <v>30</v>
      </c>
    </row>
    <row r="15">
      <c r="A15" s="4" t="inlineStr">
        <is>
          <t>Option, Outstanding at end of period</t>
        </is>
      </c>
      <c r="B15" s="10" t="n">
        <v>12.1</v>
      </c>
      <c r="C15" s="8" t="n">
        <v>15.7</v>
      </c>
    </row>
    <row r="16">
      <c r="A16" s="4" t="inlineStr">
        <is>
          <t>Options vested and exercisable</t>
        </is>
      </c>
      <c r="B16" s="8" t="n">
        <v>13.77</v>
      </c>
    </row>
    <row r="17">
      <c r="A17" s="4" t="inlineStr">
        <is>
          <t>Options Outstanding, Weighted Average Remaining Contractual Term (Years)</t>
        </is>
      </c>
      <c r="B17" s="4" t="inlineStr">
        <is>
          <t>6 years 8 months 12 days</t>
        </is>
      </c>
      <c r="C17" s="4" t="inlineStr">
        <is>
          <t>6 years 10 months 24 days</t>
        </is>
      </c>
    </row>
    <row r="18">
      <c r="A18" s="4" t="inlineStr">
        <is>
          <t>Options Exercisable, Weighted Average Remaining Contractual Term (Years)</t>
        </is>
      </c>
      <c r="B18" s="4" t="inlineStr">
        <is>
          <t>5 years 2 months 12 days</t>
        </is>
      </c>
    </row>
    <row r="19">
      <c r="A19" s="3" t="inlineStr">
        <is>
          <t>Total Intrinsic Value</t>
        </is>
      </c>
    </row>
    <row r="20">
      <c r="A20" s="4" t="inlineStr">
        <is>
          <t>Option, Outstanding</t>
        </is>
      </c>
      <c r="B20" s="6" t="n">
        <v>588</v>
      </c>
      <c r="C20" s="6" t="n">
        <v>1856</v>
      </c>
    </row>
    <row r="21">
      <c r="A21" s="4" t="inlineStr">
        <is>
          <t>Options vested and exercisable</t>
        </is>
      </c>
      <c r="B21" s="6" t="n">
        <v>5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ummary of Restricted Stock Units and Related Information (Details) - RSUs</t>
        </is>
      </c>
      <c r="B1" s="2" t="inlineStr">
        <is>
          <t>9 Months Ended</t>
        </is>
      </c>
    </row>
    <row r="2">
      <c r="B2" s="2" t="inlineStr">
        <is>
          <t>Sep. 30, 2021$ / sharesshares</t>
        </is>
      </c>
    </row>
    <row r="3">
      <c r="A3" s="3" t="inlineStr">
        <is>
          <t>Number of Shares</t>
        </is>
      </c>
    </row>
    <row r="4">
      <c r="A4" s="4" t="inlineStr">
        <is>
          <t>Beginning of period | shares</t>
        </is>
      </c>
      <c r="B4" s="5" t="n">
        <v>886868</v>
      </c>
    </row>
    <row r="5">
      <c r="A5" s="4" t="inlineStr">
        <is>
          <t>Granted | shares</t>
        </is>
      </c>
      <c r="B5" s="5" t="n">
        <v>721341</v>
      </c>
    </row>
    <row r="6">
      <c r="A6" s="4" t="inlineStr">
        <is>
          <t>Vested | shares</t>
        </is>
      </c>
      <c r="B6" s="5" t="n">
        <v>-184387</v>
      </c>
    </row>
    <row r="7">
      <c r="A7" s="4" t="inlineStr">
        <is>
          <t>Forfeited | shares</t>
        </is>
      </c>
      <c r="B7" s="5" t="n">
        <v>-285634</v>
      </c>
    </row>
    <row r="8">
      <c r="A8" s="4" t="inlineStr">
        <is>
          <t>Ending of period | shares</t>
        </is>
      </c>
      <c r="B8" s="5" t="n">
        <v>1138188</v>
      </c>
    </row>
    <row r="9">
      <c r="A9" s="3" t="inlineStr">
        <is>
          <t>Weighted Average Fair Value Per RSU at Grant Price</t>
        </is>
      </c>
    </row>
    <row r="10">
      <c r="A10" s="4" t="inlineStr">
        <is>
          <t>Beginning of period | $ / shares</t>
        </is>
      </c>
      <c r="B10" s="8" t="n">
        <v>20.36</v>
      </c>
    </row>
    <row r="11">
      <c r="A11" s="4" t="inlineStr">
        <is>
          <t>Granted | $ / shares</t>
        </is>
      </c>
      <c r="B11" s="10" t="n">
        <v>3.78</v>
      </c>
    </row>
    <row r="12">
      <c r="A12" s="4" t="inlineStr">
        <is>
          <t>Vested | $ / shares</t>
        </is>
      </c>
      <c r="B12" s="10" t="n">
        <v>18.27</v>
      </c>
    </row>
    <row r="13">
      <c r="A13" s="4" t="inlineStr">
        <is>
          <t>Forfeited | $ / shares</t>
        </is>
      </c>
      <c r="B13" s="10" t="n">
        <v>14.51</v>
      </c>
    </row>
    <row r="14">
      <c r="A14" s="4" t="inlineStr">
        <is>
          <t>Ending of period | $ / shares</t>
        </is>
      </c>
      <c r="B14" s="8" t="n">
        <v>17.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 Plans and Stock-Based Compensation - Summary of Restricted Stock Units and Related Information (Parenthetical) (Details) - RSUs</t>
        </is>
      </c>
      <c r="B1" s="2" t="inlineStr">
        <is>
          <t>9 Months Ended</t>
        </is>
      </c>
    </row>
    <row r="2">
      <c r="B2" s="2" t="inlineStr">
        <is>
          <t>Sep. 30, 2021shares</t>
        </is>
      </c>
    </row>
    <row r="3">
      <c r="A3" s="3" t="inlineStr">
        <is>
          <t>Share-based Compensation Arrangement by Share-based Payment Award</t>
        </is>
      </c>
    </row>
    <row r="4">
      <c r="A4" s="4" t="inlineStr">
        <is>
          <t>Vested and subject to deferred settlement</t>
        </is>
      </c>
      <c r="B4" s="5" t="n">
        <v>140000</v>
      </c>
    </row>
    <row r="5">
      <c r="A5" s="4" t="inlineStr">
        <is>
          <t>Weighted average remaining contractual term subject to deferred settlement</t>
        </is>
      </c>
      <c r="B5" s="4" t="inlineStr">
        <is>
          <t>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Plans and Stock-Based Compensation - Summary of Assumptions Used to Estimate Fair Values of Stock Options Grant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Expected dividend yield</t>
        </is>
      </c>
      <c r="B4" s="4" t="inlineStr">
        <is>
          <t>0.00%</t>
        </is>
      </c>
      <c r="C4" s="4" t="inlineStr">
        <is>
          <t>0.00%</t>
        </is>
      </c>
      <c r="D4" s="4" t="inlineStr">
        <is>
          <t>0.00%</t>
        </is>
      </c>
      <c r="E4" s="4" t="inlineStr">
        <is>
          <t>0.00%</t>
        </is>
      </c>
    </row>
    <row r="5">
      <c r="A5" s="4" t="inlineStr">
        <is>
          <t>Minimum</t>
        </is>
      </c>
    </row>
    <row r="6">
      <c r="A6" s="3" t="inlineStr">
        <is>
          <t>Share-based Compensation Arrangement by Share-based Payment Award</t>
        </is>
      </c>
    </row>
    <row r="7">
      <c r="A7" s="4" t="inlineStr">
        <is>
          <t>Exercise price</t>
        </is>
      </c>
      <c r="B7" s="8" t="n">
        <v>3.47</v>
      </c>
      <c r="C7" s="8" t="n">
        <v>20.14</v>
      </c>
      <c r="D7" s="8" t="n">
        <v>3.47</v>
      </c>
      <c r="E7" s="8" t="n">
        <v>14.45</v>
      </c>
    </row>
    <row r="8">
      <c r="A8" s="4" t="inlineStr">
        <is>
          <t>Expected volatility</t>
        </is>
      </c>
      <c r="B8" s="4" t="inlineStr">
        <is>
          <t>79.70%</t>
        </is>
      </c>
      <c r="C8" s="4" t="inlineStr">
        <is>
          <t>68.90%</t>
        </is>
      </c>
      <c r="D8" s="4" t="inlineStr">
        <is>
          <t>79.70%</t>
        </is>
      </c>
      <c r="E8" s="4" t="inlineStr">
        <is>
          <t>66.40%</t>
        </is>
      </c>
    </row>
    <row r="9">
      <c r="A9" s="4" t="inlineStr">
        <is>
          <t>Risk-free rate</t>
        </is>
      </c>
      <c r="B9" s="4" t="inlineStr">
        <is>
          <t>0.73%</t>
        </is>
      </c>
      <c r="C9" s="4" t="inlineStr">
        <is>
          <t>0.26%</t>
        </is>
      </c>
      <c r="D9" s="4" t="inlineStr">
        <is>
          <t>0.50%</t>
        </is>
      </c>
      <c r="E9" s="4" t="inlineStr">
        <is>
          <t>0.26%</t>
        </is>
      </c>
    </row>
    <row r="10">
      <c r="A10" s="4" t="inlineStr">
        <is>
          <t>Expected term (years)</t>
        </is>
      </c>
      <c r="B10" s="4" t="inlineStr">
        <is>
          <t>5 years 6 months</t>
        </is>
      </c>
      <c r="C10" s="4" t="inlineStr">
        <is>
          <t>5 years 6 months</t>
        </is>
      </c>
      <c r="D10" s="4" t="inlineStr">
        <is>
          <t>5 years 6 months</t>
        </is>
      </c>
      <c r="E10" s="4" t="inlineStr">
        <is>
          <t>5 years 6 months</t>
        </is>
      </c>
    </row>
    <row r="11">
      <c r="A11" s="4" t="inlineStr">
        <is>
          <t>Maximum</t>
        </is>
      </c>
    </row>
    <row r="12">
      <c r="A12" s="3" t="inlineStr">
        <is>
          <t>Share-based Compensation Arrangement by Share-based Payment Award</t>
        </is>
      </c>
    </row>
    <row r="13">
      <c r="A13" s="4" t="inlineStr">
        <is>
          <t>Exercise price</t>
        </is>
      </c>
      <c r="B13" s="8" t="n">
        <v>3.9</v>
      </c>
      <c r="C13" s="8" t="n">
        <v>23.3</v>
      </c>
      <c r="D13" s="8" t="n">
        <v>5.79</v>
      </c>
      <c r="E13" s="8" t="n">
        <v>23.3</v>
      </c>
    </row>
    <row r="14">
      <c r="A14" s="4" t="inlineStr">
        <is>
          <t>Expected volatility</t>
        </is>
      </c>
      <c r="B14" s="4" t="inlineStr">
        <is>
          <t>88.90%</t>
        </is>
      </c>
      <c r="C14" s="4" t="inlineStr">
        <is>
          <t>81.60%</t>
        </is>
      </c>
      <c r="D14" s="4" t="inlineStr">
        <is>
          <t>91.20%</t>
        </is>
      </c>
      <c r="E14" s="4" t="inlineStr">
        <is>
          <t>82.20%</t>
        </is>
      </c>
    </row>
    <row r="15">
      <c r="A15" s="4" t="inlineStr">
        <is>
          <t>Risk-free rate</t>
        </is>
      </c>
      <c r="B15" s="4" t="inlineStr">
        <is>
          <t>1.24%</t>
        </is>
      </c>
      <c r="C15" s="4" t="inlineStr">
        <is>
          <t>0.52%</t>
        </is>
      </c>
      <c r="D15" s="4" t="inlineStr">
        <is>
          <t>1.37%</t>
        </is>
      </c>
      <c r="E15" s="4" t="inlineStr">
        <is>
          <t>1.44%</t>
        </is>
      </c>
    </row>
    <row r="16">
      <c r="A16" s="4" t="inlineStr">
        <is>
          <t>Expected term (years)</t>
        </is>
      </c>
      <c r="B16" s="4" t="inlineStr">
        <is>
          <t>7 years 6 months</t>
        </is>
      </c>
      <c r="C16" s="4" t="inlineStr">
        <is>
          <t>7 years</t>
        </is>
      </c>
      <c r="D16" s="4" t="inlineStr">
        <is>
          <t>7 years 6 months</t>
        </is>
      </c>
      <c r="E16" s="4" t="inlineStr">
        <is>
          <t>7 years 6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Schedule of Recognized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expense:</t>
        </is>
      </c>
    </row>
    <row r="4">
      <c r="A4" s="4" t="inlineStr">
        <is>
          <t>Stock-based compensation expense</t>
        </is>
      </c>
      <c r="B4" s="6" t="n">
        <v>1592</v>
      </c>
      <c r="C4" s="6" t="n">
        <v>6048</v>
      </c>
      <c r="D4" s="6" t="n">
        <v>3292</v>
      </c>
      <c r="E4" s="6" t="n">
        <v>18106</v>
      </c>
    </row>
    <row r="5">
      <c r="A5" s="4" t="inlineStr">
        <is>
          <t>Research and Development</t>
        </is>
      </c>
    </row>
    <row r="6">
      <c r="A6" s="3" t="inlineStr">
        <is>
          <t>Compensation expense:</t>
        </is>
      </c>
    </row>
    <row r="7">
      <c r="A7" s="4" t="inlineStr">
        <is>
          <t>Stock-based compensation expense</t>
        </is>
      </c>
      <c r="B7" s="5" t="n">
        <v>1108</v>
      </c>
      <c r="C7" s="5" t="n">
        <v>2759</v>
      </c>
      <c r="D7" s="5" t="n">
        <v>-240</v>
      </c>
      <c r="E7" s="5" t="n">
        <v>8310</v>
      </c>
    </row>
    <row r="8">
      <c r="A8" s="4" t="inlineStr">
        <is>
          <t>General and Administrative</t>
        </is>
      </c>
    </row>
    <row r="9">
      <c r="A9" s="3" t="inlineStr">
        <is>
          <t>Compensation expense:</t>
        </is>
      </c>
    </row>
    <row r="10">
      <c r="A10" s="4" t="inlineStr">
        <is>
          <t>Stock-based compensation expense</t>
        </is>
      </c>
      <c r="B10" s="6" t="n">
        <v>484</v>
      </c>
      <c r="C10" s="6" t="n">
        <v>3289</v>
      </c>
      <c r="D10" s="6" t="n">
        <v>3532</v>
      </c>
      <c r="E10" s="6" t="n">
        <v>97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Schedule of Stock-Based Compensation Expense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expense:</t>
        </is>
      </c>
    </row>
    <row r="4">
      <c r="A4" s="4" t="inlineStr">
        <is>
          <t>Stock-based compensation expense</t>
        </is>
      </c>
      <c r="B4" s="6" t="n">
        <v>1592</v>
      </c>
      <c r="C4" s="6" t="n">
        <v>6048</v>
      </c>
      <c r="D4" s="6" t="n">
        <v>3292</v>
      </c>
      <c r="E4" s="6" t="n">
        <v>18106</v>
      </c>
    </row>
    <row r="5">
      <c r="A5" s="4" t="inlineStr">
        <is>
          <t>Terminated Employees</t>
        </is>
      </c>
    </row>
    <row r="6">
      <c r="A6" s="3" t="inlineStr">
        <is>
          <t>Compensation expense:</t>
        </is>
      </c>
    </row>
    <row r="7">
      <c r="A7" s="4" t="inlineStr">
        <is>
          <t>Stock-based compensation expense</t>
        </is>
      </c>
      <c r="D7" s="5" t="n">
        <v>-4100</v>
      </c>
    </row>
    <row r="8">
      <c r="A8" s="4" t="inlineStr">
        <is>
          <t>Wind-down of Microbiome Program</t>
        </is>
      </c>
    </row>
    <row r="9">
      <c r="A9" s="3" t="inlineStr">
        <is>
          <t>Compensation expense:</t>
        </is>
      </c>
    </row>
    <row r="10">
      <c r="A10" s="4" t="inlineStr">
        <is>
          <t>Stock-based compensation expense</t>
        </is>
      </c>
      <c r="D10" s="6" t="n">
        <v>-27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greements - Additional Information (Details) - USD ($)</t>
        </is>
      </c>
      <c r="B1" s="2" t="inlineStr">
        <is>
          <t>Jul. 17, 2020</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Collaboration Agreements:</t>
        </is>
      </c>
    </row>
    <row r="3">
      <c r="A3" s="4" t="inlineStr">
        <is>
          <t>Collaboration revenue</t>
        </is>
      </c>
      <c r="C3" s="6" t="n">
        <v>6254000</v>
      </c>
      <c r="D3" s="6" t="n">
        <v>34611000</v>
      </c>
      <c r="E3" s="6" t="n">
        <v>6254000</v>
      </c>
      <c r="F3" s="6" t="n">
        <v>78068000</v>
      </c>
    </row>
    <row r="4">
      <c r="A4" s="4" t="inlineStr">
        <is>
          <t>Accounts receivable from collaborations</t>
        </is>
      </c>
      <c r="C4" s="5" t="n">
        <v>769000</v>
      </c>
      <c r="E4" s="5" t="n">
        <v>769000</v>
      </c>
      <c r="G4" s="6" t="n">
        <v>1230000</v>
      </c>
    </row>
    <row r="5">
      <c r="A5" s="4" t="inlineStr">
        <is>
          <t>Contract liability/deferred revenue</t>
        </is>
      </c>
      <c r="C5" s="5" t="n">
        <v>2733000</v>
      </c>
      <c r="D5" s="5" t="n">
        <v>8987000</v>
      </c>
      <c r="E5" s="5" t="n">
        <v>2733000</v>
      </c>
      <c r="F5" s="5" t="n">
        <v>8987000</v>
      </c>
      <c r="G5" s="5" t="n">
        <v>8987000</v>
      </c>
      <c r="H5" s="6" t="n">
        <v>37048000</v>
      </c>
    </row>
    <row r="6">
      <c r="A6" s="4" t="inlineStr">
        <is>
          <t>Contract with customer, liability, noncurrent</t>
        </is>
      </c>
      <c r="C6" s="5" t="n">
        <v>2733000</v>
      </c>
      <c r="E6" s="5" t="n">
        <v>2733000</v>
      </c>
      <c r="G6" s="5" t="n">
        <v>8987000</v>
      </c>
    </row>
    <row r="7">
      <c r="A7" s="4" t="inlineStr">
        <is>
          <t>Research and development expense</t>
        </is>
      </c>
      <c r="C7" s="5" t="n">
        <v>18474000</v>
      </c>
      <c r="D7" s="5" t="n">
        <v>26941000</v>
      </c>
      <c r="E7" s="5" t="n">
        <v>53777000</v>
      </c>
      <c r="F7" s="5" t="n">
        <v>73314000</v>
      </c>
    </row>
    <row r="8">
      <c r="A8" s="4" t="inlineStr">
        <is>
          <t>Allergan Agreement</t>
        </is>
      </c>
    </row>
    <row r="9">
      <c r="A9" s="3" t="inlineStr">
        <is>
          <t>Collaboration Agreements:</t>
        </is>
      </c>
    </row>
    <row r="10">
      <c r="A10" s="4" t="inlineStr">
        <is>
          <t>Collaboration revenue</t>
        </is>
      </c>
      <c r="C10" s="5" t="n">
        <v>0</v>
      </c>
      <c r="D10" s="6" t="n">
        <v>3600000</v>
      </c>
      <c r="E10" s="5" t="n">
        <v>0</v>
      </c>
      <c r="F10" s="6" t="n">
        <v>47100000</v>
      </c>
    </row>
    <row r="11">
      <c r="A11" s="4" t="inlineStr">
        <is>
          <t>Accounts receivable from collaborations</t>
        </is>
      </c>
      <c r="C11" s="5" t="n">
        <v>0</v>
      </c>
      <c r="E11" s="5" t="n">
        <v>0</v>
      </c>
      <c r="G11" s="5" t="n">
        <v>1000000</v>
      </c>
    </row>
    <row r="12">
      <c r="A12" s="4" t="inlineStr">
        <is>
          <t>Contract liability/deferred revenue</t>
        </is>
      </c>
      <c r="C12" s="5" t="n">
        <v>0</v>
      </c>
      <c r="E12" s="5" t="n">
        <v>0</v>
      </c>
      <c r="G12" s="5" t="n">
        <v>0</v>
      </c>
    </row>
    <row r="13">
      <c r="A13" s="4" t="inlineStr">
        <is>
          <t>BeiGene Agreement</t>
        </is>
      </c>
    </row>
    <row r="14">
      <c r="A14" s="3" t="inlineStr">
        <is>
          <t>Collaboration Agreements:</t>
        </is>
      </c>
    </row>
    <row r="15">
      <c r="A15" s="4" t="inlineStr">
        <is>
          <t>Collaboration revenue</t>
        </is>
      </c>
      <c r="B15" s="6" t="n">
        <v>31000000</v>
      </c>
      <c r="C15" s="5" t="n">
        <v>6300000</v>
      </c>
    </row>
    <row r="16">
      <c r="A16" s="4" t="inlineStr">
        <is>
          <t>Upfront cash payment received</t>
        </is>
      </c>
      <c r="E16" s="5" t="n">
        <v>40000000</v>
      </c>
    </row>
    <row r="17">
      <c r="A17" s="4" t="inlineStr">
        <is>
          <t>Agreed to pay maximum amount development and regulatory costs</t>
        </is>
      </c>
      <c r="E17" s="5" t="n">
        <v>45000000</v>
      </c>
    </row>
    <row r="18">
      <c r="A18" s="4" t="inlineStr">
        <is>
          <t>Contract with customer, liability, noncurrent</t>
        </is>
      </c>
      <c r="C18" s="5" t="n">
        <v>2700000</v>
      </c>
      <c r="E18" s="5" t="n">
        <v>2700000</v>
      </c>
      <c r="G18" s="5" t="n">
        <v>9000000</v>
      </c>
    </row>
    <row r="19">
      <c r="A19" s="4" t="inlineStr">
        <is>
          <t>Research and development expense</t>
        </is>
      </c>
      <c r="C19" s="5" t="n">
        <v>0</v>
      </c>
      <c r="E19" s="5" t="n">
        <v>0</v>
      </c>
    </row>
    <row r="20">
      <c r="A20" s="4" t="inlineStr">
        <is>
          <t>Incremental costs</t>
        </is>
      </c>
      <c r="E20" s="5" t="n">
        <v>3500000</v>
      </c>
    </row>
    <row r="21">
      <c r="A21" s="4" t="inlineStr">
        <is>
          <t>BeiGene Agreement | Other Assets</t>
        </is>
      </c>
    </row>
    <row r="22">
      <c r="A22" s="3" t="inlineStr">
        <is>
          <t>Collaboration Agreements:</t>
        </is>
      </c>
    </row>
    <row r="23">
      <c r="A23" s="4" t="inlineStr">
        <is>
          <t>Incremental costs</t>
        </is>
      </c>
      <c r="E23" s="5" t="n">
        <v>200000</v>
      </c>
      <c r="G23" s="6" t="n">
        <v>800000</v>
      </c>
    </row>
    <row r="24">
      <c r="A24" s="4" t="inlineStr">
        <is>
          <t>BeiGene Agreement | Maximum</t>
        </is>
      </c>
    </row>
    <row r="25">
      <c r="A25" s="3" t="inlineStr">
        <is>
          <t>Collaboration Agreements:</t>
        </is>
      </c>
    </row>
    <row r="26">
      <c r="A26" s="4" t="inlineStr">
        <is>
          <t>Potential milestone payments</t>
        </is>
      </c>
      <c r="E26" s="5" t="n">
        <v>500000000</v>
      </c>
    </row>
    <row r="27">
      <c r="A27" s="4" t="inlineStr">
        <is>
          <t>BeiGene Agreement | Development and Regulatory | Maximum</t>
        </is>
      </c>
    </row>
    <row r="28">
      <c r="A28" s="3" t="inlineStr">
        <is>
          <t>Collaboration Agreements:</t>
        </is>
      </c>
    </row>
    <row r="29">
      <c r="A29" s="4" t="inlineStr">
        <is>
          <t>Potential milestone payments</t>
        </is>
      </c>
      <c r="E29" s="5" t="n">
        <v>113800000</v>
      </c>
    </row>
    <row r="30">
      <c r="A30" s="4" t="inlineStr">
        <is>
          <t>BeiGene Agreement | Sales Milestone Payments | Maximum</t>
        </is>
      </c>
    </row>
    <row r="31">
      <c r="A31" s="3" t="inlineStr">
        <is>
          <t>Collaboration Agreements:</t>
        </is>
      </c>
    </row>
    <row r="32">
      <c r="A32" s="4" t="inlineStr">
        <is>
          <t>Potential milestone payments</t>
        </is>
      </c>
      <c r="E32" s="5" t="n">
        <v>385000000</v>
      </c>
    </row>
    <row r="33">
      <c r="A33" s="4" t="inlineStr">
        <is>
          <t>Bei Gene Limited</t>
        </is>
      </c>
    </row>
    <row r="34">
      <c r="A34" s="3" t="inlineStr">
        <is>
          <t>Collaboration Agreements:</t>
        </is>
      </c>
    </row>
    <row r="35">
      <c r="A35" s="4" t="inlineStr">
        <is>
          <t>Contract liability/deferred revenue</t>
        </is>
      </c>
      <c r="B35" s="6" t="n">
        <v>40000000</v>
      </c>
    </row>
    <row r="36">
      <c r="A36" s="4" t="inlineStr">
        <is>
          <t>Arbutus Biopharma Agreement</t>
        </is>
      </c>
    </row>
    <row r="37">
      <c r="A37" s="3" t="inlineStr">
        <is>
          <t>Collaboration Agreements:</t>
        </is>
      </c>
    </row>
    <row r="38">
      <c r="A38" s="4" t="inlineStr">
        <is>
          <t>Research and development expense</t>
        </is>
      </c>
      <c r="C38" s="5" t="n">
        <v>500000</v>
      </c>
      <c r="E38" s="5" t="n">
        <v>1300000</v>
      </c>
    </row>
    <row r="39">
      <c r="A39" s="4" t="inlineStr">
        <is>
          <t>Antios Agreement</t>
        </is>
      </c>
    </row>
    <row r="40">
      <c r="A40" s="3" t="inlineStr">
        <is>
          <t>Collaboration Agreements:</t>
        </is>
      </c>
    </row>
    <row r="41">
      <c r="A41" s="4" t="inlineStr">
        <is>
          <t>Costs incurred</t>
        </is>
      </c>
      <c r="C41" s="6" t="n">
        <v>0</v>
      </c>
      <c r="E4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9598</v>
      </c>
      <c r="C4" s="6" t="n">
        <v>-22734</v>
      </c>
    </row>
    <row r="5">
      <c r="A5" s="3" t="inlineStr">
        <is>
          <t>Adjustments to reconcile net loss to net cash used in operating activities:</t>
        </is>
      </c>
    </row>
    <row r="6">
      <c r="A6" s="4" t="inlineStr">
        <is>
          <t>Depreciation and amortization</t>
        </is>
      </c>
      <c r="B6" s="5" t="n">
        <v>346</v>
      </c>
      <c r="C6" s="5" t="n">
        <v>377</v>
      </c>
    </row>
    <row r="7">
      <c r="A7" s="4" t="inlineStr">
        <is>
          <t>Stock-based compensation</t>
        </is>
      </c>
      <c r="B7" s="5" t="n">
        <v>3292</v>
      </c>
      <c r="C7" s="5" t="n">
        <v>18106</v>
      </c>
    </row>
    <row r="8">
      <c r="A8" s="4" t="inlineStr">
        <is>
          <t>Net accretion and amortization of investments in marketable debt securities</t>
        </is>
      </c>
      <c r="B8" s="5" t="n">
        <v>398</v>
      </c>
      <c r="C8" s="5" t="n">
        <v>-80</v>
      </c>
    </row>
    <row r="9">
      <c r="A9" s="4" t="inlineStr">
        <is>
          <t>Non-cash rent expense</t>
        </is>
      </c>
      <c r="B9" s="5" t="n">
        <v>2940</v>
      </c>
      <c r="C9" s="5" t="n">
        <v>3463</v>
      </c>
    </row>
    <row r="10">
      <c r="A10" s="4" t="inlineStr">
        <is>
          <t>Loss on disposal of fixed assets</t>
        </is>
      </c>
      <c r="B10" s="5" t="n">
        <v>1625</v>
      </c>
      <c r="C10" s="5" t="n">
        <v>0</v>
      </c>
    </row>
    <row r="11">
      <c r="A11" s="3" t="inlineStr">
        <is>
          <t>Changes in operating assets and liabilities:</t>
        </is>
      </c>
    </row>
    <row r="12">
      <c r="A12" s="4" t="inlineStr">
        <is>
          <t>Accounts receivable from collaboration</t>
        </is>
      </c>
      <c r="B12" s="5" t="n">
        <v>461</v>
      </c>
      <c r="C12" s="5" t="n">
        <v>-216</v>
      </c>
    </row>
    <row r="13">
      <c r="A13" s="4" t="inlineStr">
        <is>
          <t>Prepaid expenses and other current assets</t>
        </is>
      </c>
      <c r="B13" s="5" t="n">
        <v>302</v>
      </c>
      <c r="C13" s="5" t="n">
        <v>507</v>
      </c>
    </row>
    <row r="14">
      <c r="A14" s="4" t="inlineStr">
        <is>
          <t>Other assets</t>
        </is>
      </c>
      <c r="B14" s="5" t="n">
        <v>4470</v>
      </c>
      <c r="C14" s="5" t="n">
        <v>-4296</v>
      </c>
    </row>
    <row r="15">
      <c r="A15" s="4" t="inlineStr">
        <is>
          <t>Accounts payable</t>
        </is>
      </c>
      <c r="B15" s="5" t="n">
        <v>-1970</v>
      </c>
      <c r="C15" s="5" t="n">
        <v>-120</v>
      </c>
    </row>
    <row r="16">
      <c r="A16" s="4" t="inlineStr">
        <is>
          <t>Accrued clinical expenses</t>
        </is>
      </c>
      <c r="B16" s="5" t="n">
        <v>-700</v>
      </c>
      <c r="C16" s="5" t="n">
        <v>-375</v>
      </c>
    </row>
    <row r="17">
      <c r="A17" s="4" t="inlineStr">
        <is>
          <t>Other accrued expenses</t>
        </is>
      </c>
      <c r="B17" s="5" t="n">
        <v>-6490</v>
      </c>
      <c r="C17" s="5" t="n">
        <v>-877</v>
      </c>
    </row>
    <row r="18">
      <c r="A18" s="4" t="inlineStr">
        <is>
          <t>Deferred revenue</t>
        </is>
      </c>
      <c r="B18" s="5" t="n">
        <v>-6254</v>
      </c>
      <c r="C18" s="5" t="n">
        <v>-28061</v>
      </c>
    </row>
    <row r="19">
      <c r="A19" s="4" t="inlineStr">
        <is>
          <t>Operating lease liabilities</t>
        </is>
      </c>
      <c r="B19" s="5" t="n">
        <v>-2856</v>
      </c>
      <c r="C19" s="5" t="n">
        <v>-3382</v>
      </c>
    </row>
    <row r="20">
      <c r="A20" s="4" t="inlineStr">
        <is>
          <t>Net cash used in operating activities</t>
        </is>
      </c>
      <c r="B20" s="5" t="n">
        <v>-74034</v>
      </c>
      <c r="C20" s="5" t="n">
        <v>-37688</v>
      </c>
    </row>
    <row r="21">
      <c r="A21" s="3" t="inlineStr">
        <is>
          <t>Cash flows from investing activities</t>
        </is>
      </c>
    </row>
    <row r="22">
      <c r="A22" s="4" t="inlineStr">
        <is>
          <t>Purchases of property and equipment</t>
        </is>
      </c>
      <c r="B22" s="5" t="n">
        <v>-3078</v>
      </c>
      <c r="C22" s="5" t="n">
        <v>-470</v>
      </c>
    </row>
    <row r="23">
      <c r="A23" s="4" t="inlineStr">
        <is>
          <t>Proceeds from sale of property and equipment</t>
        </is>
      </c>
      <c r="B23" s="5" t="n">
        <v>857</v>
      </c>
      <c r="C23" s="5" t="n">
        <v>0</v>
      </c>
    </row>
    <row r="24">
      <c r="A24" s="4" t="inlineStr">
        <is>
          <t>Purchases of marketable securities</t>
        </is>
      </c>
      <c r="B24" s="5" t="n">
        <v>-107480</v>
      </c>
      <c r="C24" s="5" t="n">
        <v>-153022</v>
      </c>
    </row>
    <row r="25">
      <c r="A25" s="4" t="inlineStr">
        <is>
          <t>Proceeds from maturities of marketable securities</t>
        </is>
      </c>
      <c r="B25" s="5" t="n">
        <v>132200</v>
      </c>
      <c r="C25" s="5" t="n">
        <v>165252</v>
      </c>
    </row>
    <row r="26">
      <c r="A26" s="4" t="inlineStr">
        <is>
          <t>Proceeds from sale of marketable securities</t>
        </is>
      </c>
      <c r="B26" s="5" t="n">
        <v>12500</v>
      </c>
      <c r="C26" s="5" t="n">
        <v>35595</v>
      </c>
    </row>
    <row r="27">
      <c r="A27" s="4" t="inlineStr">
        <is>
          <t>Net cash provided by investing activities</t>
        </is>
      </c>
      <c r="B27" s="5" t="n">
        <v>34999</v>
      </c>
      <c r="C27" s="5" t="n">
        <v>47355</v>
      </c>
    </row>
    <row r="28">
      <c r="A28" s="3" t="inlineStr">
        <is>
          <t>Cash flows from financing activities</t>
        </is>
      </c>
    </row>
    <row r="29">
      <c r="A29" s="4" t="inlineStr">
        <is>
          <t>Proceeds from the exercise of stock options</t>
        </is>
      </c>
      <c r="B29" s="5" t="n">
        <v>0</v>
      </c>
      <c r="C29" s="5" t="n">
        <v>1445</v>
      </c>
    </row>
    <row r="30">
      <c r="A30" s="4" t="inlineStr">
        <is>
          <t>Proceeds from the issuance of common stock under Employee Stock Purchase Plan (ESPP)</t>
        </is>
      </c>
      <c r="B30" s="5" t="n">
        <v>144</v>
      </c>
      <c r="C30" s="5" t="n">
        <v>467</v>
      </c>
    </row>
    <row r="31">
      <c r="A31" s="4" t="inlineStr">
        <is>
          <t>Proceeds from sale of common stock, net of issuance costs</t>
        </is>
      </c>
      <c r="B31" s="5" t="n">
        <v>50207</v>
      </c>
      <c r="C31" s="5" t="n">
        <v>0</v>
      </c>
    </row>
    <row r="32">
      <c r="A32" s="4" t="inlineStr">
        <is>
          <t>Net cash provided by financing activities</t>
        </is>
      </c>
      <c r="B32" s="5" t="n">
        <v>50351</v>
      </c>
      <c r="C32" s="5" t="n">
        <v>1912</v>
      </c>
    </row>
    <row r="33">
      <c r="A33" s="4" t="inlineStr">
        <is>
          <t>Net increase in cash and cash equivalents</t>
        </is>
      </c>
      <c r="B33" s="5" t="n">
        <v>11316</v>
      </c>
      <c r="C33" s="5" t="n">
        <v>11579</v>
      </c>
    </row>
    <row r="34">
      <c r="A34" s="4" t="inlineStr">
        <is>
          <t>Cash and cash equivalents at the beginning of the period</t>
        </is>
      </c>
      <c r="B34" s="5" t="n">
        <v>59444</v>
      </c>
      <c r="C34" s="5" t="n">
        <v>46732</v>
      </c>
    </row>
    <row r="35">
      <c r="A35" s="4" t="inlineStr">
        <is>
          <t>Cash and cash equivalents at the end of the period</t>
        </is>
      </c>
      <c r="B35" s="5" t="n">
        <v>70760</v>
      </c>
      <c r="C35" s="5" t="n">
        <v>58311</v>
      </c>
    </row>
    <row r="36">
      <c r="A36" s="3" t="inlineStr">
        <is>
          <t>Supplemental non-cash investing and financing activities</t>
        </is>
      </c>
    </row>
    <row r="37">
      <c r="A37" s="4" t="inlineStr">
        <is>
          <t>Operating lease liabilities arising from obtaining ROU assets</t>
        </is>
      </c>
      <c r="B37" s="5" t="n">
        <v>126</v>
      </c>
      <c r="C37" s="5" t="n">
        <v>1063</v>
      </c>
    </row>
    <row r="38">
      <c r="A38" s="4" t="inlineStr">
        <is>
          <t>Remeasurement of lease liabilities arising from modification of ROU assets</t>
        </is>
      </c>
      <c r="B38" s="6" t="n">
        <v>-788</v>
      </c>
      <c r="C3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chedule of Changes in Contract Liabilities (Details) - USD ($) $ in Thousands</t>
        </is>
      </c>
      <c r="B1" s="2" t="inlineStr">
        <is>
          <t>9 Months Ended</t>
        </is>
      </c>
    </row>
    <row r="2">
      <c r="B2" s="2" t="inlineStr">
        <is>
          <t>Sep. 30, 2021</t>
        </is>
      </c>
      <c r="C2" s="2" t="inlineStr">
        <is>
          <t>Sep. 30, 2020</t>
        </is>
      </c>
    </row>
    <row r="3">
      <c r="A3" s="3" t="inlineStr">
        <is>
          <t>Collaboration Agreement [Abstract]</t>
        </is>
      </c>
    </row>
    <row r="4">
      <c r="A4" s="4" t="inlineStr">
        <is>
          <t>Balance at Beginning of Period</t>
        </is>
      </c>
      <c r="B4" s="6" t="n">
        <v>8987</v>
      </c>
      <c r="C4" s="6" t="n">
        <v>37048</v>
      </c>
    </row>
    <row r="5">
      <c r="A5" s="4" t="inlineStr">
        <is>
          <t>Additions</t>
        </is>
      </c>
      <c r="B5" s="5" t="n">
        <v>0</v>
      </c>
      <c r="C5" s="5" t="n">
        <v>40000</v>
      </c>
    </row>
    <row r="6">
      <c r="A6" s="4" t="inlineStr">
        <is>
          <t>Deductions</t>
        </is>
      </c>
      <c r="B6" s="5" t="n">
        <v>-6254</v>
      </c>
      <c r="C6" s="5" t="n">
        <v>-68061</v>
      </c>
    </row>
    <row r="7">
      <c r="A7" s="4" t="inlineStr">
        <is>
          <t>Balance at End of Period</t>
        </is>
      </c>
      <c r="B7" s="6" t="n">
        <v>2733</v>
      </c>
      <c r="C7" s="6" t="n">
        <v>89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Milestones and Research Agreements - Additional Information (Details) - USD ($)</t>
        </is>
      </c>
      <c r="B1" s="2" t="inlineStr">
        <is>
          <t>1 Months Ended</t>
        </is>
      </c>
      <c r="C1" s="2" t="inlineStr">
        <is>
          <t>3 Months Ended</t>
        </is>
      </c>
      <c r="D1" s="2" t="inlineStr">
        <is>
          <t>9 Months Ended</t>
        </is>
      </c>
    </row>
    <row r="2">
      <c r="B2" s="2" t="inlineStr">
        <is>
          <t>Nov. 30, 2020</t>
        </is>
      </c>
      <c r="C2" s="2" t="inlineStr">
        <is>
          <t>Sep. 30, 2021</t>
        </is>
      </c>
      <c r="D2" s="2" t="inlineStr">
        <is>
          <t>Sep. 30, 2021</t>
        </is>
      </c>
      <c r="E2" s="2" t="inlineStr">
        <is>
          <t>Dec. 31, 2020</t>
        </is>
      </c>
      <c r="F2" s="2" t="inlineStr">
        <is>
          <t>Sep. 30, 2020</t>
        </is>
      </c>
    </row>
    <row r="3">
      <c r="A3" s="3" t="inlineStr">
        <is>
          <t>Milestone and Research Agreements:</t>
        </is>
      </c>
    </row>
    <row r="4">
      <c r="A4" s="4" t="inlineStr">
        <is>
          <t>Potential milestone payment</t>
        </is>
      </c>
      <c r="C4" s="6" t="n">
        <v>800000</v>
      </c>
      <c r="D4" s="6" t="n">
        <v>800000</v>
      </c>
    </row>
    <row r="5">
      <c r="A5" s="4" t="inlineStr">
        <is>
          <t>Performance milestone payment</t>
        </is>
      </c>
      <c r="D5" s="5" t="n">
        <v>0</v>
      </c>
    </row>
    <row r="6">
      <c r="A6" s="4" t="inlineStr">
        <is>
          <t>Accrued expenses</t>
        </is>
      </c>
      <c r="C6" s="5" t="n">
        <v>5457000</v>
      </c>
      <c r="D6" s="5" t="n">
        <v>5457000</v>
      </c>
      <c r="E6" s="6" t="n">
        <v>11987000</v>
      </c>
    </row>
    <row r="7">
      <c r="A7" s="4" t="inlineStr">
        <is>
          <t>Microbiome Targeted Colonic Delivery Program</t>
        </is>
      </c>
    </row>
    <row r="8">
      <c r="A8" s="3" t="inlineStr">
        <is>
          <t>Milestone and Research Agreements:</t>
        </is>
      </c>
    </row>
    <row r="9">
      <c r="A9" s="4" t="inlineStr">
        <is>
          <t>Accrued expenses</t>
        </is>
      </c>
      <c r="C9" s="5" t="n">
        <v>0</v>
      </c>
      <c r="D9" s="5" t="n">
        <v>0</v>
      </c>
      <c r="F9" s="6" t="n">
        <v>0</v>
      </c>
    </row>
    <row r="10">
      <c r="A10" s="4" t="inlineStr">
        <is>
          <t>Door Pharma Agreement</t>
        </is>
      </c>
    </row>
    <row r="11">
      <c r="A11" s="3" t="inlineStr">
        <is>
          <t>Milestone and Research Agreements:</t>
        </is>
      </c>
    </row>
    <row r="12">
      <c r="A12" s="4" t="inlineStr">
        <is>
          <t>License agreement term</t>
        </is>
      </c>
      <c r="B12" s="4" t="inlineStr">
        <is>
          <t>2 years</t>
        </is>
      </c>
    </row>
    <row r="13">
      <c r="A13" s="4" t="inlineStr">
        <is>
          <t>Up-front payment</t>
        </is>
      </c>
      <c r="B13" s="6" t="n">
        <v>1800000</v>
      </c>
    </row>
    <row r="14">
      <c r="A14" s="4" t="inlineStr">
        <is>
          <t>Milestone payments</t>
        </is>
      </c>
      <c r="C14" s="5" t="n">
        <v>200000</v>
      </c>
    </row>
    <row r="15">
      <c r="A15" s="4" t="inlineStr">
        <is>
          <t>Research and development funding charges</t>
        </is>
      </c>
      <c r="C15" s="6" t="n">
        <v>500000</v>
      </c>
      <c r="D15" s="6" t="n">
        <v>1300000</v>
      </c>
    </row>
    <row r="16">
      <c r="A16" s="4" t="inlineStr">
        <is>
          <t>Door Pharma Agreement | Maximum</t>
        </is>
      </c>
    </row>
    <row r="17">
      <c r="A17" s="3" t="inlineStr">
        <is>
          <t>Milestone and Research Agreements:</t>
        </is>
      </c>
    </row>
    <row r="18">
      <c r="A18" s="4" t="inlineStr">
        <is>
          <t>Success-based milestones</t>
        </is>
      </c>
      <c r="B18" s="5" t="n">
        <v>35000000</v>
      </c>
    </row>
    <row r="19">
      <c r="A19" s="4" t="inlineStr">
        <is>
          <t>Exercise and annual fees</t>
        </is>
      </c>
      <c r="B19" s="5" t="n">
        <v>2000000</v>
      </c>
    </row>
    <row r="20">
      <c r="A20" s="4" t="inlineStr">
        <is>
          <t>Door Pharma Agreement | Minimum</t>
        </is>
      </c>
    </row>
    <row r="21">
      <c r="A21" s="3" t="inlineStr">
        <is>
          <t>Milestone and Research Agreements:</t>
        </is>
      </c>
    </row>
    <row r="22">
      <c r="A22" s="4" t="inlineStr">
        <is>
          <t>Exercise and annual fees</t>
        </is>
      </c>
      <c r="B22" s="6"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Additional Information (Details) - USD ($) $ in Thousands</t>
        </is>
      </c>
      <c r="B1" s="2" t="inlineStr">
        <is>
          <t>Sep. 30, 2021</t>
        </is>
      </c>
      <c r="C1" s="2" t="inlineStr">
        <is>
          <t>Dec. 31, 2020</t>
        </is>
      </c>
    </row>
    <row r="2">
      <c r="A2" s="3" t="inlineStr">
        <is>
          <t>Leases [Abstract]</t>
        </is>
      </c>
    </row>
    <row r="3">
      <c r="A3" s="4" t="inlineStr">
        <is>
          <t>Operating lease, liability</t>
        </is>
      </c>
      <c r="B3" s="6" t="n">
        <v>7235</v>
      </c>
    </row>
    <row r="4">
      <c r="A4" s="4" t="inlineStr">
        <is>
          <t>Operating lease, ROU assets</t>
        </is>
      </c>
      <c r="B4" s="6" t="n">
        <v>6773</v>
      </c>
      <c r="C4" s="6" t="n">
        <v>9131</v>
      </c>
    </row>
    <row r="5">
      <c r="A5" s="4" t="inlineStr">
        <is>
          <t>Weighted-average remaining lease term - operating leases</t>
        </is>
      </c>
      <c r="B5" s="4" t="inlineStr">
        <is>
          <t>2 years 2 months 12 days</t>
        </is>
      </c>
      <c r="C5" s="4" t="inlineStr">
        <is>
          <t>2 years 8 months 12 days</t>
        </is>
      </c>
    </row>
    <row r="6">
      <c r="A6" s="4" t="inlineStr">
        <is>
          <t>Weighted-average discount rate - operating leases</t>
        </is>
      </c>
      <c r="B6" s="4" t="inlineStr">
        <is>
          <t>9.70%</t>
        </is>
      </c>
      <c r="C6" s="4" t="inlineStr">
        <is>
          <t>9.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Quantitative Information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t>
        </is>
      </c>
      <c r="B4" s="6" t="n">
        <v>902</v>
      </c>
      <c r="C4" s="6" t="n">
        <v>1164</v>
      </c>
      <c r="D4" s="6" t="n">
        <v>2940</v>
      </c>
      <c r="E4" s="6" t="n">
        <v>3463</v>
      </c>
    </row>
    <row r="5">
      <c r="A5" s="4" t="inlineStr">
        <is>
          <t>Short-term lease cost</t>
        </is>
      </c>
      <c r="B5" s="5" t="n">
        <v>32</v>
      </c>
      <c r="C5" s="5" t="n">
        <v>101</v>
      </c>
      <c r="D5" s="5" t="n">
        <v>227</v>
      </c>
      <c r="E5" s="5" t="n">
        <v>301</v>
      </c>
    </row>
    <row r="6">
      <c r="A6" s="4" t="inlineStr">
        <is>
          <t>Variable lease cost</t>
        </is>
      </c>
      <c r="B6" s="5" t="n">
        <v>312</v>
      </c>
      <c r="C6" s="5" t="n">
        <v>409</v>
      </c>
      <c r="D6" s="5" t="n">
        <v>1063</v>
      </c>
      <c r="E6" s="5" t="n">
        <v>1101</v>
      </c>
    </row>
    <row r="7">
      <c r="A7" s="4" t="inlineStr">
        <is>
          <t>Sublease income</t>
        </is>
      </c>
      <c r="B7" s="5" t="n">
        <v>-38</v>
      </c>
      <c r="D7" s="5" t="n">
        <v>-104</v>
      </c>
    </row>
    <row r="8">
      <c r="A8" s="4" t="inlineStr">
        <is>
          <t>Total lease cost</t>
        </is>
      </c>
      <c r="B8" s="6" t="n">
        <v>1208</v>
      </c>
      <c r="C8" s="6" t="n">
        <v>1674</v>
      </c>
      <c r="D8" s="5" t="n">
        <v>4126</v>
      </c>
      <c r="E8" s="5" t="n">
        <v>4865</v>
      </c>
    </row>
    <row r="9">
      <c r="A9" s="4" t="inlineStr">
        <is>
          <t>Operating cash flows from operating leases</t>
        </is>
      </c>
      <c r="D9" s="5" t="n">
        <v>2856</v>
      </c>
      <c r="E9" s="5" t="n">
        <v>3382</v>
      </c>
    </row>
    <row r="10">
      <c r="A10" s="4" t="inlineStr">
        <is>
          <t>ROU assets exchanged for new operating lease liabilities</t>
        </is>
      </c>
      <c r="D10" s="6" t="n">
        <v>126</v>
      </c>
      <c r="E10" s="6" t="n">
        <v>10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perating Lease Liabilities (Details) $ in Thousands</t>
        </is>
      </c>
      <c r="B1" s="2" t="inlineStr">
        <is>
          <t>Sep. 30, 2021USD ($)</t>
        </is>
      </c>
    </row>
    <row r="2">
      <c r="A2" s="3" t="inlineStr">
        <is>
          <t>Lease Cost [Abstract]</t>
        </is>
      </c>
    </row>
    <row r="3">
      <c r="A3" s="4" t="inlineStr">
        <is>
          <t>Three months ending December 31, 2021</t>
        </is>
      </c>
      <c r="B3" s="6" t="n">
        <v>927</v>
      </c>
    </row>
    <row r="4">
      <c r="A4" s="4" t="inlineStr">
        <is>
          <t>Year Ending December 31, 2022</t>
        </is>
      </c>
      <c r="B4" s="5" t="n">
        <v>3643</v>
      </c>
    </row>
    <row r="5">
      <c r="A5" s="4" t="inlineStr">
        <is>
          <t>Year Ending December 31, 2023</t>
        </is>
      </c>
      <c r="B5" s="5" t="n">
        <v>3491</v>
      </c>
    </row>
    <row r="6">
      <c r="A6" s="4" t="inlineStr">
        <is>
          <t>Year Ended December 31, 2024</t>
        </is>
      </c>
      <c r="B6" s="5" t="n">
        <v>13</v>
      </c>
    </row>
    <row r="7">
      <c r="A7" s="4" t="inlineStr">
        <is>
          <t>Total</t>
        </is>
      </c>
      <c r="B7" s="5" t="n">
        <v>8074</v>
      </c>
    </row>
    <row r="8">
      <c r="A8" s="4" t="inlineStr">
        <is>
          <t>Less: present value discount</t>
        </is>
      </c>
      <c r="B8" s="5" t="n">
        <v>-839</v>
      </c>
    </row>
    <row r="9">
      <c r="A9" s="4" t="inlineStr">
        <is>
          <t>Operating lease liabilities</t>
        </is>
      </c>
      <c r="B9" s="6" t="n">
        <v>7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9</t>
        </is>
      </c>
      <c r="B2" s="6" t="n">
        <v>273217</v>
      </c>
      <c r="C2" s="6" t="n">
        <v>32</v>
      </c>
      <c r="D2" s="6" t="n">
        <v>712807</v>
      </c>
      <c r="E2" s="6" t="n">
        <v>-201</v>
      </c>
      <c r="F2" s="6" t="n">
        <v>-439421</v>
      </c>
    </row>
    <row r="3">
      <c r="A3" s="4" t="inlineStr">
        <is>
          <t>Balance (in shares) at Dec. 31, 2019</t>
        </is>
      </c>
      <c r="C3" s="5" t="n">
        <v>32558307</v>
      </c>
    </row>
    <row r="4">
      <c r="A4" s="4" t="inlineStr">
        <is>
          <t>Issuance of common stock upon exercise of stock options</t>
        </is>
      </c>
      <c r="B4" s="5" t="n">
        <v>1445</v>
      </c>
      <c r="C4" s="6" t="n">
        <v>1</v>
      </c>
      <c r="D4" s="5" t="n">
        <v>1444</v>
      </c>
    </row>
    <row r="5">
      <c r="A5" s="4" t="inlineStr">
        <is>
          <t>Issuance of common stock upon exercise of stock options ( in shares )</t>
        </is>
      </c>
      <c r="C5" s="5" t="n">
        <v>172779</v>
      </c>
    </row>
    <row r="6">
      <c r="A6" s="4" t="inlineStr">
        <is>
          <t>Issuance of common stock under ESPP</t>
        </is>
      </c>
      <c r="B6" s="5" t="n">
        <v>467</v>
      </c>
      <c r="D6" s="5" t="n">
        <v>467</v>
      </c>
    </row>
    <row r="7">
      <c r="A7" s="4" t="inlineStr">
        <is>
          <t>Issuance of common stock under ESPP (in shares)</t>
        </is>
      </c>
      <c r="C7" s="5" t="n">
        <v>42266</v>
      </c>
    </row>
    <row r="8">
      <c r="A8" s="4" t="inlineStr">
        <is>
          <t>Issuance of shares of common stock for settlement of restricted stock units (RSUs) (in shares)</t>
        </is>
      </c>
      <c r="C8" s="5" t="n">
        <v>151184</v>
      </c>
    </row>
    <row r="9">
      <c r="A9" s="4" t="inlineStr">
        <is>
          <t>Unrealized gain (loss) on marketable debt securities</t>
        </is>
      </c>
      <c r="B9" s="5" t="n">
        <v>43</v>
      </c>
      <c r="E9" s="5" t="n">
        <v>43</v>
      </c>
    </row>
    <row r="10">
      <c r="A10" s="4" t="inlineStr">
        <is>
          <t>Stock-based compensation</t>
        </is>
      </c>
      <c r="B10" s="5" t="n">
        <v>18111</v>
      </c>
      <c r="D10" s="5" t="n">
        <v>18111</v>
      </c>
    </row>
    <row r="11">
      <c r="A11" s="4" t="inlineStr">
        <is>
          <t>Net income (loss)</t>
        </is>
      </c>
      <c r="B11" s="5" t="n">
        <v>-22734</v>
      </c>
      <c r="F11" s="5" t="n">
        <v>-22734</v>
      </c>
    </row>
    <row r="12">
      <c r="A12" s="4" t="inlineStr">
        <is>
          <t>Balance at Sep. 30, 2020</t>
        </is>
      </c>
      <c r="B12" s="5" t="n">
        <v>270549</v>
      </c>
      <c r="C12" s="6" t="n">
        <v>33</v>
      </c>
      <c r="D12" s="5" t="n">
        <v>732829</v>
      </c>
      <c r="E12" s="5" t="n">
        <v>-158</v>
      </c>
      <c r="F12" s="5" t="n">
        <v>-462155</v>
      </c>
    </row>
    <row r="13">
      <c r="A13" s="4" t="inlineStr">
        <is>
          <t>Balance (in shares) at Sep. 30, 2020</t>
        </is>
      </c>
      <c r="C13" s="5" t="n">
        <v>32924536</v>
      </c>
    </row>
    <row r="14">
      <c r="A14" s="4" t="inlineStr">
        <is>
          <t>Balance at Jun. 30, 2020</t>
        </is>
      </c>
      <c r="B14" s="5" t="n">
        <v>267115</v>
      </c>
      <c r="C14" s="6" t="n">
        <v>33</v>
      </c>
      <c r="D14" s="5" t="n">
        <v>725784</v>
      </c>
      <c r="E14" s="5" t="n">
        <v>104</v>
      </c>
      <c r="F14" s="5" t="n">
        <v>-458806</v>
      </c>
    </row>
    <row r="15">
      <c r="A15" s="4" t="inlineStr">
        <is>
          <t>Balance (in shares) at Jun. 30, 2020</t>
        </is>
      </c>
      <c r="C15" s="5" t="n">
        <v>32807519</v>
      </c>
    </row>
    <row r="16">
      <c r="A16" s="4" t="inlineStr">
        <is>
          <t>Issuance of common stock upon exercise of stock options</t>
        </is>
      </c>
      <c r="B16" s="5" t="n">
        <v>843</v>
      </c>
      <c r="D16" s="5" t="n">
        <v>843</v>
      </c>
    </row>
    <row r="17">
      <c r="A17" s="4" t="inlineStr">
        <is>
          <t>Issuance of common stock upon exercise of stock options ( in shares )</t>
        </is>
      </c>
      <c r="C17" s="5" t="n">
        <v>81066</v>
      </c>
    </row>
    <row r="18">
      <c r="A18" s="4" t="inlineStr">
        <is>
          <t>Issuance of shares of common stock for settlement of restricted stock units (RSUs) (in shares)</t>
        </is>
      </c>
      <c r="C18" s="5" t="n">
        <v>35951</v>
      </c>
    </row>
    <row r="19">
      <c r="A19" s="4" t="inlineStr">
        <is>
          <t>Unrealized gain (loss) on marketable debt securities</t>
        </is>
      </c>
      <c r="B19" s="5" t="n">
        <v>-262</v>
      </c>
      <c r="E19" s="5" t="n">
        <v>-262</v>
      </c>
    </row>
    <row r="20">
      <c r="A20" s="4" t="inlineStr">
        <is>
          <t>Stock-based compensation</t>
        </is>
      </c>
      <c r="B20" s="5" t="n">
        <v>6202</v>
      </c>
      <c r="D20" s="5" t="n">
        <v>6202</v>
      </c>
    </row>
    <row r="21">
      <c r="A21" s="4" t="inlineStr">
        <is>
          <t>Net income (loss)</t>
        </is>
      </c>
      <c r="B21" s="5" t="n">
        <v>-3349</v>
      </c>
      <c r="F21" s="5" t="n">
        <v>-3349</v>
      </c>
    </row>
    <row r="22">
      <c r="A22" s="4" t="inlineStr">
        <is>
          <t>Balance at Sep. 30, 2020</t>
        </is>
      </c>
      <c r="B22" s="5" t="n">
        <v>270549</v>
      </c>
      <c r="C22" s="6" t="n">
        <v>33</v>
      </c>
      <c r="D22" s="5" t="n">
        <v>732829</v>
      </c>
      <c r="E22" s="5" t="n">
        <v>-158</v>
      </c>
      <c r="F22" s="5" t="n">
        <v>-462155</v>
      </c>
    </row>
    <row r="23">
      <c r="A23" s="4" t="inlineStr">
        <is>
          <t>Balance (in shares) at Sep. 30, 2020</t>
        </is>
      </c>
      <c r="C23" s="5" t="n">
        <v>32924536</v>
      </c>
    </row>
    <row r="24">
      <c r="A24" s="4" t="inlineStr">
        <is>
          <t>Balance at Dec. 31, 2020</t>
        </is>
      </c>
      <c r="B24" s="5" t="n">
        <v>240578</v>
      </c>
      <c r="C24" s="6" t="n">
        <v>34</v>
      </c>
      <c r="D24" s="5" t="n">
        <v>742387</v>
      </c>
      <c r="E24" s="5" t="n">
        <v>-270</v>
      </c>
      <c r="F24" s="5" t="n">
        <v>-501573</v>
      </c>
    </row>
    <row r="25">
      <c r="A25" s="4" t="inlineStr">
        <is>
          <t>Balance (in shares) at Dec. 31, 2020</t>
        </is>
      </c>
      <c r="C25" s="5" t="n">
        <v>34026680</v>
      </c>
    </row>
    <row r="26">
      <c r="A26" s="4" t="inlineStr">
        <is>
          <t>Issuance of common stock under at-the-market (ATM) equity offering program, net of issuance costs</t>
        </is>
      </c>
      <c r="B26" s="6" t="n">
        <v>50207</v>
      </c>
      <c r="C26" s="6" t="n">
        <v>11</v>
      </c>
      <c r="D26" s="5" t="n">
        <v>50196</v>
      </c>
    </row>
    <row r="27">
      <c r="A27" s="4" t="inlineStr">
        <is>
          <t>Issuance of common stock under at-the-market (ATM) equity offering program, net of issuance costs (in shares)</t>
        </is>
      </c>
      <c r="C27" s="5" t="n">
        <v>10399548</v>
      </c>
    </row>
    <row r="28">
      <c r="A28" s="4" t="inlineStr">
        <is>
          <t>Issuance of common stock upon exercise of stock options ( in shares )</t>
        </is>
      </c>
      <c r="B28" s="5" t="n">
        <v>0</v>
      </c>
    </row>
    <row r="29">
      <c r="A29" s="4" t="inlineStr">
        <is>
          <t>Issuance of common stock under ESPP</t>
        </is>
      </c>
      <c r="B29" s="6" t="n">
        <v>144</v>
      </c>
      <c r="D29" s="5" t="n">
        <v>144</v>
      </c>
    </row>
    <row r="30">
      <c r="A30" s="4" t="inlineStr">
        <is>
          <t>Issuance of common stock under ESPP (in shares)</t>
        </is>
      </c>
      <c r="C30" s="5" t="n">
        <v>42803</v>
      </c>
    </row>
    <row r="31">
      <c r="A31" s="4" t="inlineStr">
        <is>
          <t>Issuance of shares of common stock for settlement of restricted stock units (RSUs) (in shares)</t>
        </is>
      </c>
      <c r="C31" s="5" t="n">
        <v>184387</v>
      </c>
    </row>
    <row r="32">
      <c r="A32" s="4" t="inlineStr">
        <is>
          <t>Issuance of common stock upon cashless exercise of pre-funded warrants</t>
        </is>
      </c>
      <c r="C32" s="6" t="n">
        <v>2</v>
      </c>
      <c r="D32" s="5" t="n">
        <v>-2</v>
      </c>
    </row>
    <row r="33">
      <c r="A33" s="4" t="inlineStr">
        <is>
          <t>Issuance of common stock upon cashless exercise of pre-funded warrants (in shares)</t>
        </is>
      </c>
      <c r="C33" s="5" t="n">
        <v>2423634</v>
      </c>
    </row>
    <row r="34">
      <c r="A34" s="4" t="inlineStr">
        <is>
          <t>Unrealized gain (loss) on marketable debt securities</t>
        </is>
      </c>
      <c r="B34" s="5" t="n">
        <v>-18</v>
      </c>
      <c r="E34" s="5" t="n">
        <v>-18</v>
      </c>
    </row>
    <row r="35">
      <c r="A35" s="4" t="inlineStr">
        <is>
          <t>Stock-based compensation</t>
        </is>
      </c>
      <c r="B35" s="5" t="n">
        <v>3332</v>
      </c>
      <c r="D35" s="5" t="n">
        <v>3332</v>
      </c>
    </row>
    <row r="36">
      <c r="A36" s="4" t="inlineStr">
        <is>
          <t>Net income (loss)</t>
        </is>
      </c>
      <c r="B36" s="5" t="n">
        <v>-69598</v>
      </c>
      <c r="F36" s="5" t="n">
        <v>-69598</v>
      </c>
    </row>
    <row r="37">
      <c r="A37" s="4" t="inlineStr">
        <is>
          <t>Balance at Sep. 30, 2021</t>
        </is>
      </c>
      <c r="B37" s="5" t="n">
        <v>224645</v>
      </c>
      <c r="C37" s="6" t="n">
        <v>47</v>
      </c>
      <c r="D37" s="5" t="n">
        <v>796057</v>
      </c>
      <c r="E37" s="5" t="n">
        <v>-288</v>
      </c>
      <c r="F37" s="5" t="n">
        <v>-571171</v>
      </c>
    </row>
    <row r="38">
      <c r="A38" s="4" t="inlineStr">
        <is>
          <t>Balance (in shares) at Sep. 30, 2021</t>
        </is>
      </c>
      <c r="C38" s="5" t="n">
        <v>47077052</v>
      </c>
    </row>
    <row r="39">
      <c r="A39" s="4" t="inlineStr">
        <is>
          <t>Balance at Jun. 30, 2021</t>
        </is>
      </c>
      <c r="B39" s="5" t="n">
        <v>231794</v>
      </c>
      <c r="C39" s="6" t="n">
        <v>44</v>
      </c>
      <c r="D39" s="5" t="n">
        <v>784391</v>
      </c>
      <c r="E39" s="5" t="n">
        <v>-273</v>
      </c>
      <c r="F39" s="5" t="n">
        <v>-552368</v>
      </c>
    </row>
    <row r="40">
      <c r="A40" s="4" t="inlineStr">
        <is>
          <t>Balance (in shares) at Jun. 30, 2021</t>
        </is>
      </c>
      <c r="C40" s="5" t="n">
        <v>43779059</v>
      </c>
    </row>
    <row r="41">
      <c r="A41" s="4" t="inlineStr">
        <is>
          <t>Issuance of common stock under at-the-market (ATM) equity offering program, net of issuance costs</t>
        </is>
      </c>
      <c r="B41" s="5" t="n">
        <v>10055</v>
      </c>
      <c r="C41" s="6" t="n">
        <v>3</v>
      </c>
      <c r="D41" s="5" t="n">
        <v>10052</v>
      </c>
    </row>
    <row r="42">
      <c r="A42" s="4" t="inlineStr">
        <is>
          <t>Issuance of common stock under at-the-market (ATM) equity offering program, net of issuance costs (in shares)</t>
        </is>
      </c>
      <c r="C42" s="5" t="n">
        <v>2949647</v>
      </c>
    </row>
    <row r="43">
      <c r="A43" s="4" t="inlineStr">
        <is>
          <t>Issuance of shares of common stock for settlement of restricted stock units (RSUs) (in shares)</t>
        </is>
      </c>
      <c r="C43" s="5" t="n">
        <v>33333</v>
      </c>
    </row>
    <row r="44">
      <c r="A44" s="4" t="inlineStr">
        <is>
          <t>Issuance of common stock upon cashless exercise of pre-funded warrants (in shares)</t>
        </is>
      </c>
      <c r="C44" s="5" t="n">
        <v>315013</v>
      </c>
    </row>
    <row r="45">
      <c r="A45" s="4" t="inlineStr">
        <is>
          <t>Unrealized gain (loss) on marketable debt securities</t>
        </is>
      </c>
      <c r="B45" s="5" t="n">
        <v>-15</v>
      </c>
      <c r="E45" s="5" t="n">
        <v>-15</v>
      </c>
    </row>
    <row r="46">
      <c r="A46" s="4" t="inlineStr">
        <is>
          <t>Stock-based compensation</t>
        </is>
      </c>
      <c r="B46" s="5" t="n">
        <v>1614</v>
      </c>
      <c r="D46" s="5" t="n">
        <v>1614</v>
      </c>
    </row>
    <row r="47">
      <c r="A47" s="4" t="inlineStr">
        <is>
          <t>Net income (loss)</t>
        </is>
      </c>
      <c r="B47" s="5" t="n">
        <v>-18803</v>
      </c>
      <c r="F47" s="5" t="n">
        <v>-18803</v>
      </c>
    </row>
    <row r="48">
      <c r="A48" s="4" t="inlineStr">
        <is>
          <t>Balance at Sep. 30, 2021</t>
        </is>
      </c>
      <c r="B48" s="6" t="n">
        <v>224645</v>
      </c>
      <c r="C48" s="6" t="n">
        <v>47</v>
      </c>
      <c r="D48" s="6" t="n">
        <v>796057</v>
      </c>
      <c r="E48" s="6" t="n">
        <v>-288</v>
      </c>
      <c r="F48" s="6" t="n">
        <v>-571171</v>
      </c>
    </row>
    <row r="49">
      <c r="A49" s="4" t="inlineStr">
        <is>
          <t>Balance (in shares) at Sep. 30, 2021</t>
        </is>
      </c>
      <c r="C49" s="5" t="n">
        <v>47077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ote 1 - Nature of Business Overview Assembly Biosciences, Inc. (together with its subsidiaries, Assembly or the Company), incorporated in Delaware in October 2005, is a clinical-stage biotechnology company advancing a novel class of oral therapeutic candidates for the treatment of chronic hepatitis B virus (HBV) infection. The Company operates in one segment and is headquartered in South San Francisco, California, with operations in California and China. Prior to the Company’s wind-down of its Microbiome program in January 2021, the Company also had operations in Connecticut. The Company’s research and development programs are pursuing multiple drug candidates that inhibit the HBV replication cycle and block the generation of covalently closed circular DNA (cccDNA), with the aim of discovering and developing finite and curative therapies for patients with HBV. The Company has discovered several novel core inhibitors, which are small molecules that directly target and allosterically modify the HBV core (HBc) protein in a way that affects assembly and stability of HBV nucleocapsids.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proceeds from the exercise of warrants and stock options, issuance of debt, and upfront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ese unaudited condensed consolidated financial statements are issued. If the Company cannot generate significant cash from its operations, it intends to obtain any additional funding it requires through strategic relationships, public or private equity or debt financings, grants or other arrangements (see Note 6 for recent sales of common stock). The Company cannot assure such funding will be available on reasonable terms, if at all. Market volatility resulting from the global novel coronavirus disease (COVID-19) pandemic or other factors could also adversely impact the Company’s ability to access capital when and as needed. If the Company is unable to generate enough revenue from its collaborations, secure additional sources of funding or receive full and timely collections of amounts due, it may be necessary to significantly reduce the current rate of spending through reductions in staff and delaying, scaling back, or stopping certain research and development programs, including more costly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1</t>
        </is>
      </c>
    </row>
    <row r="3">
      <c r="A3" s="3" t="inlineStr">
        <is>
          <t>Accounting Policies [Abstract]</t>
        </is>
      </c>
    </row>
    <row r="4">
      <c r="A4" s="4" t="inlineStr">
        <is>
          <t>Summary of Significant Accounting Policies and Recent Accounting Pronouncements</t>
        </is>
      </c>
      <c r="B4" s="4" t="inlineStr">
        <is>
          <t xml:space="preserve">Note 2 - Summary of Significant Accounting Policies and Recent Accounting Pronouncements 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0, which are contained in the 2020 Annual Report. The results for the three and nine months ended September 30, 2021 are not necessarily indicative of results to be expected for the entire year ending December 31, 2021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Estimates inherent in the preparation of the accompanying unaudited condensed consolidated financial statements include estimates for the cost-based input of revenue recognition and standalone selling price estimates for allocation of transaction price to performance obligations, revenue recognition, estimates of costs incurred but not yet invoiced for clinical trial accruals, recoverability and useful lives of our long-lived assets, the estimated fair value of our indefinite-lived intangible assets, the estimated fair value of our reporting unit for purposes of evaluating goodwill impairment, provisions for income taxes, amounts receivable under collaboration agreements,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In March 2020, the World Health Organization declared the COVID-19 outbreak a pandemic. To date, the Company’s operations have not been significantly impacted by the COVID-19 pandemic. However, the Company cannot at this time predict the specific extent, duration, or full impact the COVID-19 pandemic will have on its business, operations, strategy, prospects and financial condition and results. The impact of the COVID-19 pandemic on the Company’s financial performance will depend on future developments, including the duration of the outbreak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 Income Taxes In March 2021, the American Rescue Plan (H.R. 1319) was signed into law. This legislation extends and enhances a number of current-law tax incentives for businesses, but also expands the definition of a “covered employee” as defined by Section 162(m)(1) of the Internal Revenue Code. The corporate tax provisions included within the bill are not expected to have a material impact on the Company. 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In December 2019, the Company sold 6,287,878 shares of common stock as well as pre-funded warrants to purchase up to 2,424,242 shares of common stock. In June 2021, 2,109,140 of the pre-funded warrants were exercised through a cashless exercise, and in July 2021, the remaining 315,102 pre-funded warrants were exercised through a cashless exercise (see Note 6). Prior to these exercises, the pre-funded warrants were exercisable for shares of common stock at an exercise price of $0.001 per share. The shares of common stock A reconciliation of the numerators and the denominators of the basic and diluted net loss per common share computations is as follows (in thousands, except per share amounts):
Three Months Ended September 30,
Nine Months Ended September 30,
2021
2020
2021
2020
Numerator:
Net loss
$
(18,803
)
$
(3,349
)
$
(69,598
)
$
(22,734
)
Denominator:
Weighted average common shares and pre-funded warrants outstanding - basic and diluted
45,569,276
35,506,042
42,725,109
35,321,393
Net loss per share - basic and diluted
$
(0.41
)
$
(0.09
)
$
(1.63
)
$
(0.64
) Securities excluded from the computation of diluted net loss per share because including them would have been antidilutive are as follows:
September 30,
2021
2020
Options to purchase common stock
6,306,867
6,660,918
Common stock subject to purchase under our ESPP
49,470
25,192
Unvested RSUs
998,188
851,589
Total
7,354,525
7,537,699
Adoption of Recent Accounting Pronouncements On January 1, 2021, the Company adopted Accounting Standards Update (ASU) 2020-10, Codification Improvements – Disclosures The adoption of this standard had no material impact on the Company’s condensed consolidated financial statements and related disclosures. Recent Accounting Pronouncements In June 2016, the Financial Accounting Standards Board (the FASB) issued ASU 2016-13, Financial Instruments – Credit Losses: Measurement of Credit Losses on Financial Instruments Financial Instruments – Credit Losses (Topic 326) , Derivatives and Hedging (Topic 815) , and Leases (Topic 842): Effective Dates , The Company is currently evaluating the timing and impact of adopting ASU 2016-13 on its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for the derivative scope exception, which will permit more equity contracts to qualify for the scope exception and simplifies the diluted earnings per share calculation in certain areas. ASU 2020-06 is effective for interim and annual periods beginning after December 15, 2021, with early adoption permitted. Adoption of ASU 2020-06 can either be on a modified retrospective or full retrospective basis. The Company is currently evaluating the impacts of ASU 2020-06 on its condensed consolidated financial statements and related disclosures. In May 2021, the FASB issued ASU 2021-04,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Investments in Marketable Securities</t>
        </is>
      </c>
      <c r="B1" s="2" t="inlineStr">
        <is>
          <t>9 Months Ended</t>
        </is>
      </c>
    </row>
    <row r="2">
      <c r="B2" s="2" t="inlineStr">
        <is>
          <t>Sep. 30, 2021</t>
        </is>
      </c>
    </row>
    <row r="3">
      <c r="A3" s="3" t="inlineStr">
        <is>
          <t>Investments Debt And Equity Securities [Abstract]</t>
        </is>
      </c>
    </row>
    <row r="4">
      <c r="A4" s="4" t="inlineStr">
        <is>
          <t>Fair Value Measurements and Investments in Marketable Securities</t>
        </is>
      </c>
      <c r="B4" s="4" t="inlineStr">
        <is>
          <t>Note 3 – Fair Value Measurements and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ccrued expenses, lease liability-short term and deferred revenue-short term.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in thousands):
September 30, 2021
Amortized Cost
Gross Unrealized Gain
Gross Unrealized Loss
Fair Value
Cash equivalents
Money market funds
$
67,893
$
—
$
—
$
67,893
Total cash equivalents
67,893
—
—
67,893
Short-term marketable securities
U.S. and foreign corporate debt securities
12,056
—
(2
)
12,054
Asset-backed securities
12,143
1
(6
)
12,138
U.S. and foreign commercial paper
85,950
—
—
85,950
Total short-term marketable securities
110,149
1
(8
)
110,142
Long-term marketable securities
U.S. and foreign corporate debt securities
9,188
—
(8
)
9,180
Total long-term marketable securities
9,188
—
(8
)
9,180
Total cash equivalents and marketable securities
$
187,230
$
1
$
(16
)
$
187,215
December 31, 2020
Amortized Cost
Gross Unrealized Gain
Gross Unrealized Loss
Fair Value
Cash equivalents
Money market funds
$
47,553
$
—
$
—
$
47,553
U.S. and foreign commercial paper
6,498
—
—
6,498
Total cash equivalents
54,051
—
—
54,051
Short-term marketable securities
U.S. and foreign corporate debt securities
16,939
3
(3
)
16,939
Asset-backed securities
12,674
2
(1
)
12,675
U.S. treasury securities
23,997
2
—
23,999
U.S. and foreign commercial paper
103,356
—
—
103,356
Total short-term marketable securities
156,966
7
(4
)
156,969
Total cash equivalents and marketable securities
$
211,017
$
7
$
(4
)
$
211,020
All marketable securities held as of September 30, 2021 had contractual maturities of less than two years. Realized gains and losses for the three and nine months ended September 30, 2021 and 2020 were not significant. None of the Company’s investments have been in a continuous unrealized loss position for more than 12 months as of September 30, 2021. The following tables present the fair value of the Company’s financial assets measured at fair value on a recurring basis (in thousands):
September 30, 2021
Level 1
Level 2
Level 3
Fair Value
Cash equivalents
Money market fund
$
67,893
$
—
$
—
$
67,893
Total cash equivalents
67,893
—
—
67,893
Short-term marketable securities
U.S. and foreign corporate debt securities
—
12,054
—
12,054
Asset-backed securities
—
12,138
—
12,138
U.S. and foreign commercial paper
—
85,950
—
85,950
Total short-term marketable securities
—
110,142
—
110,142
Long-term marketable securities
U.S. and foreign corporate debt securities
—
9,180
—
9,180
Total long-term marketable securities
—
9,180
—
9,180
Total assets measured at fair value
$
67,893
$
119,322
$
—
$
187,215
December 31, 2020
Level 1
Level 2
Level 3
Fair Value
Cash equivalents
Money market fund
$
47,553
$
—
$
—
$
47,553
U.S. and foreign commercial paper
—
6,498
—
6,498
Total cash equivalents
47,553
6,498
—
54,051
Short-term marketable securities
U.S. and foreign corporate debt securities
—
16,939
—
16,939
Asset-backed securities
—
12,675
—
12,675
U.S. treasury securities
—
23,999
—
23,999
U.S. and foreign commercial paper
—
103,356
—
103,356
Total short-term marketable securities
—
156,969
—
156,969
Total assets measured at fair value
$
47,553
$
163,467
$
—
$
211,020
The Company estimates the fair value of its investments in marketabl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7:19Z</dcterms:created>
  <dcterms:modified xmlns:dcterms="http://purl.org/dc/terms/" xmlns:xsi="http://www.w3.org/2001/XMLSchema-instance" xsi:type="dcterms:W3CDTF">2021-11-04T20:17:19Z</dcterms:modified>
</cp:coreProperties>
</file>